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NATUR" sheetId="6" state="visible" r:id="rId6"/>
    <sheet xmlns:r="http://schemas.openxmlformats.org/officeDocument/2006/relationships" name="SUMMARY OF  SIGNIFICANT ACCOUNT" sheetId="7" state="visible" r:id="rId7"/>
    <sheet xmlns:r="http://schemas.openxmlformats.org/officeDocument/2006/relationships" name="PATENTS"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CASH AND CASH EQUIVALENTS" sheetId="11" state="visible" r:id="rId11"/>
    <sheet xmlns:r="http://schemas.openxmlformats.org/officeDocument/2006/relationships" name="MARKETABLE SECURITIES" sheetId="12" state="visible" r:id="rId12"/>
    <sheet xmlns:r="http://schemas.openxmlformats.org/officeDocument/2006/relationships" name="COMMITMENTS AND CONTINGENCIES" sheetId="13" state="visible" r:id="rId13"/>
    <sheet xmlns:r="http://schemas.openxmlformats.org/officeDocument/2006/relationships" name="EMPLOYMENT ARRANGEMENTS AND OTH" sheetId="14" state="visible" r:id="rId14"/>
    <sheet xmlns:r="http://schemas.openxmlformats.org/officeDocument/2006/relationships" name="LEGAL PROCEEDINGS" sheetId="15" state="visible" r:id="rId15"/>
    <sheet xmlns:r="http://schemas.openxmlformats.org/officeDocument/2006/relationships" name="STOCK REPURCHASE" sheetId="16" state="visible" r:id="rId16"/>
    <sheet xmlns:r="http://schemas.openxmlformats.org/officeDocument/2006/relationships" name="CONCENTRATIONS" sheetId="17" state="visible" r:id="rId17"/>
    <sheet xmlns:r="http://schemas.openxmlformats.org/officeDocument/2006/relationships" name="REVENUE FROM PROFESSIONAL LIABI" sheetId="18" state="visible" r:id="rId18"/>
    <sheet xmlns:r="http://schemas.openxmlformats.org/officeDocument/2006/relationships" name="DIVIDEND" sheetId="19" state="visible" r:id="rId19"/>
    <sheet xmlns:r="http://schemas.openxmlformats.org/officeDocument/2006/relationships" name="SUBSEQUENT EVENTS" sheetId="20" state="visible" r:id="rId20"/>
    <sheet xmlns:r="http://schemas.openxmlformats.org/officeDocument/2006/relationships" name="SUMMARY OF SIGNIFICANT ACCOUNTI" sheetId="21" state="visible" r:id="rId21"/>
    <sheet xmlns:r="http://schemas.openxmlformats.org/officeDocument/2006/relationships" name="PATENTS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CASH AND CASH EQUIVALENTS (Tabl" sheetId="25" state="visible" r:id="rId25"/>
    <sheet xmlns:r="http://schemas.openxmlformats.org/officeDocument/2006/relationships" name="BASIS OF PRESENTATION AND NAT26" sheetId="26" state="visible" r:id="rId26"/>
    <sheet xmlns:r="http://schemas.openxmlformats.org/officeDocument/2006/relationships" name="SUMMARY OF SIGNIFICANT ACCOUN27" sheetId="27" state="visible" r:id="rId27"/>
    <sheet xmlns:r="http://schemas.openxmlformats.org/officeDocument/2006/relationships" name="PATENTS (Details)" sheetId="28" state="visible" r:id="rId28"/>
    <sheet xmlns:r="http://schemas.openxmlformats.org/officeDocument/2006/relationships" name="PATENTS (Details 1)" sheetId="29" state="visible" r:id="rId29"/>
    <sheet xmlns:r="http://schemas.openxmlformats.org/officeDocument/2006/relationships" name="PATENTS (Details Narrative)" sheetId="30" state="visible" r:id="rId30"/>
    <sheet xmlns:r="http://schemas.openxmlformats.org/officeDocument/2006/relationships" name="STOCK BASED COMPENSATION (Detai" sheetId="31" state="visible" r:id="rId31"/>
    <sheet xmlns:r="http://schemas.openxmlformats.org/officeDocument/2006/relationships" name="STOCK BASED COMPENSATION (Det32" sheetId="32" state="visible" r:id="rId32"/>
    <sheet xmlns:r="http://schemas.openxmlformats.org/officeDocument/2006/relationships" name="STOCK BASED COMPENSATION (Det33" sheetId="33" state="visible" r:id="rId33"/>
    <sheet xmlns:r="http://schemas.openxmlformats.org/officeDocument/2006/relationships" name="EARNINGS PER SHARE (Details)" sheetId="34" state="visible" r:id="rId34"/>
    <sheet xmlns:r="http://schemas.openxmlformats.org/officeDocument/2006/relationships" name="EARNINGS PER SHARE (Details Nar" sheetId="35" state="visible" r:id="rId35"/>
    <sheet xmlns:r="http://schemas.openxmlformats.org/officeDocument/2006/relationships" name="CASH AND CASH EQUIVALENTS (Deta" sheetId="36" state="visible" r:id="rId36"/>
    <sheet xmlns:r="http://schemas.openxmlformats.org/officeDocument/2006/relationships" name="CASH AND CASH EQUIVALENTS (De37" sheetId="37" state="visible" r:id="rId37"/>
    <sheet xmlns:r="http://schemas.openxmlformats.org/officeDocument/2006/relationships" name="MARKETABLE SECURITIES (Details "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EMPLOYMENT ARRANGEMENTS AND O42" sheetId="42" state="visible" r:id="rId42"/>
    <sheet xmlns:r="http://schemas.openxmlformats.org/officeDocument/2006/relationships" name="LEGAL PROCEEDINGS (Details Narr" sheetId="43" state="visible" r:id="rId43"/>
    <sheet xmlns:r="http://schemas.openxmlformats.org/officeDocument/2006/relationships" name="STOCK REPURCHASE (Details Narra" sheetId="44" state="visible" r:id="rId44"/>
    <sheet xmlns:r="http://schemas.openxmlformats.org/officeDocument/2006/relationships" name="CONCENTRATIONS (Details Narrati" sheetId="45" state="visible" r:id="rId45"/>
    <sheet xmlns:r="http://schemas.openxmlformats.org/officeDocument/2006/relationships" name="REVENUE FROM PROFESSIONAL LIA46" sheetId="46" state="visible" r:id="rId46"/>
    <sheet xmlns:r="http://schemas.openxmlformats.org/officeDocument/2006/relationships" name="DIVIDEND POLICY (Details Narrat"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459">
  <si>
    <t>Document and Entity Information - shares</t>
  </si>
  <si>
    <t>6 Months Ended</t>
  </si>
  <si>
    <t>Jun. 30, 2017</t>
  </si>
  <si>
    <t>Aug. 10, 2017</t>
  </si>
  <si>
    <t>Document And Entity Information</t>
  </si>
  <si>
    <t>Entity Registrant Name</t>
  </si>
  <si>
    <t>NETWORK 1 TECHNOLOGIES INC</t>
  </si>
  <si>
    <t>Entity Central Index Key</t>
  </si>
  <si>
    <t>Document Type</t>
  </si>
  <si>
    <t>10-Q</t>
  </si>
  <si>
    <t>Document Period End Date</t>
  </si>
  <si>
    <t>Jun. 30,
		2017</t>
  </si>
  <si>
    <t>Document Fiscal Period Focus</t>
  </si>
  <si>
    <t>Q2</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CONDENSED CONSOLIDATED BALANCE SHEETS - USD ($)</t>
  </si>
  <si>
    <t>Dec. 31, 2016</t>
  </si>
  <si>
    <t>CURRENT ASSETS:</t>
  </si>
  <si>
    <t>Cash and cash equivalents</t>
  </si>
  <si>
    <t>Marketable securities, available for sale</t>
  </si>
  <si>
    <t>Royalty receivables, net</t>
  </si>
  <si>
    <t>Prepaid Taxes</t>
  </si>
  <si>
    <t xml:space="preserve"> </t>
  </si>
  <si>
    <t>Other current assets</t>
  </si>
  <si>
    <t>Total Current Assets</t>
  </si>
  <si>
    <t>OTHER ASSETS:</t>
  </si>
  <si>
    <t>Deferred tax assets</t>
  </si>
  <si>
    <t>Patent, net of accumulated amortization</t>
  </si>
  <si>
    <t>Security deposits</t>
  </si>
  <si>
    <t>Total Other Assets</t>
  </si>
  <si>
    <t>TOTAL ASSETS</t>
  </si>
  <si>
    <t>CURRENT LIABILITIES:</t>
  </si>
  <si>
    <t>Accounts payable</t>
  </si>
  <si>
    <t>Income taxes payable</t>
  </si>
  <si>
    <t>Accrued contingency fees and related costs</t>
  </si>
  <si>
    <t>Accrued payroll</t>
  </si>
  <si>
    <t>Other accrued expenses</t>
  </si>
  <si>
    <t>TOTAL LIABILITIES</t>
  </si>
  <si>
    <t>COMMITMENTS AND CONTINGENCIES</t>
  </si>
  <si>
    <t>STOCKHOLDERS' EQUITY</t>
  </si>
  <si>
    <t>Preferred stock, $0.01 par value, authorized 10,000,000 shares; none issued and outstanding at June 30, 2017 and December 31, 2016</t>
  </si>
  <si>
    <t>Common stock, $0.01 par value; authorized 50,000,000 shares; 24,160,759 and 23,744,829 shares issued and outstanding at June 30, 2017 and December 31, 2016,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Mar. 31, 2017</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AND COMPREHENSIVE INCOME (UNAUDITED) - USD ($)</t>
  </si>
  <si>
    <t>3 Months Ended</t>
  </si>
  <si>
    <t>Jun. 30, 2016</t>
  </si>
  <si>
    <t>Condensed Consolidated Statements Of Income And Comprehensive Income</t>
  </si>
  <si>
    <t>REVENUE</t>
  </si>
  <si>
    <t>OPERATING EXPENSES:</t>
  </si>
  <si>
    <t>Costs of revenue</t>
  </si>
  <si>
    <t>Professional fees and related costs</t>
  </si>
  <si>
    <t>General and administrative</t>
  </si>
  <si>
    <t>Amortization of patents</t>
  </si>
  <si>
    <t>Stock-based compensation</t>
  </si>
  <si>
    <t>Contingent patent cost</t>
  </si>
  <si>
    <t>TOTAL OPERATING EXPENSES</t>
  </si>
  <si>
    <t>OPERATING INCOME</t>
  </si>
  <si>
    <t>OTHER INCOME:</t>
  </si>
  <si>
    <t>Interest income, net</t>
  </si>
  <si>
    <t>INCOME BEFORE INCOME TAXES</t>
  </si>
  <si>
    <t>INCOME TAXES:</t>
  </si>
  <si>
    <t>Current</t>
  </si>
  <si>
    <t>Deferred taxes, net</t>
  </si>
  <si>
    <t>Total income taxes</t>
  </si>
  <si>
    <t>NET INCOME</t>
  </si>
  <si>
    <t>Net Income Per Share</t>
  </si>
  <si>
    <t>Basic</t>
  </si>
  <si>
    <t>Diluted</t>
  </si>
  <si>
    <t>Weighted average common shares outstanding:</t>
  </si>
  <si>
    <t>Cash dividends declared per share</t>
  </si>
  <si>
    <t>OTHER COMPREHENSIVE INCOME:</t>
  </si>
  <si>
    <t>Unrealized holding gain (loss) on securities available-for-sale arising during the period</t>
  </si>
  <si>
    <t>COMPREHENSIVE INCOME</t>
  </si>
  <si>
    <t>CONDENSED CONSOLIDATED STATEMENTS OF CASH FLOW (UNAUDITED) - USD ($)</t>
  </si>
  <si>
    <t>CASH FLOWS FROM OPERATING ACTIVITIES:</t>
  </si>
  <si>
    <t>Net Income</t>
  </si>
  <si>
    <t>Adjustments to reconcile net income to net cash provided by operating activities:</t>
  </si>
  <si>
    <t>Amortization of Patents</t>
  </si>
  <si>
    <t>Stock -based compensation</t>
  </si>
  <si>
    <t>Deferred tax provision</t>
  </si>
  <si>
    <t>Changes in operating assets and liabilities:</t>
  </si>
  <si>
    <t>Royalty receivables</t>
  </si>
  <si>
    <t>Prepaid taxes</t>
  </si>
  <si>
    <t>Accrued expense</t>
  </si>
  <si>
    <t>NET CASH (USED IN) PROVIDED BY OPERATING ACTIVITIES</t>
  </si>
  <si>
    <t>CASH FLOWS FROM INVESTING ACTIVITIES:</t>
  </si>
  <si>
    <t>Purchases of patents</t>
  </si>
  <si>
    <t>CASH FLOWS FROM FINANCING ACTIVITIES:</t>
  </si>
  <si>
    <t>Cash dividends</t>
  </si>
  <si>
    <t>Value of shares delivered to fund withholding taxes on stock-based compensation</t>
  </si>
  <si>
    <t>Repurchases of common stock, net of commissions</t>
  </si>
  <si>
    <t>Proceeds from exercises of options and warrant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years for: Interest</t>
  </si>
  <si>
    <t>Cash paid during the years for: Income taxes</t>
  </si>
  <si>
    <t>NON-CASH FINANCING ACTIVITY</t>
  </si>
  <si>
    <t>Accrued dividend rights on restricted stock units</t>
  </si>
  <si>
    <t>BASIS OF PRESENTATION AND NATURE OF BUSINESS:</t>
  </si>
  <si>
    <t>Notes to Financial Statements</t>
  </si>
  <si>
    <t>NOTE A - BASIS OF PRESENTATION AND NATURE OF BUSINESS</t>
  </si>
  <si>
    <t>[1]
BASIS OF PRESENTATION The
accompanying condensed consolidated financial statements are unaudited, but, in the opinion of the management of Network-1 Technologies,
Inc. (the "Company"), contain all adjustments consisting only of normal recurring items which the Company considers
necessary for the fair presentation of the Company's financial position as of June 30, 2017, and the results of its operations
and comprehensive income for the three and six month periods ended June 30, 2017 and June 30, 2016 and its cash flows for the
six month periods ended June 30, 2017 and June 30, 2016. The unaudited condensed consolidated financial statements included
herein have been prepared in accordance with the accounting principles generally accepted in the United States of America (U.S.
GAAP) for interim financial information and the instructions to Form 10-Q and Regulation S-X. Accordingly, certain information
and footnote disclosures normally included in the consolidated financial statements prepared in accordance with U.S. GAAP may
have been omitted pursuant to such rules and regulations, although management believes that the disclosures are adequate to make
the information presented not misleading. These unaudited condensed consolidated financial statements should be read in conjunction
with the audited consolidated financial statements for the year ended December 31, 2016 included in the Company's Annual Report
on Form 10-K filed with the Securities and Exchange Commission on March 20, 2017. The results of operations for the three and
six months ended June 30, 2017 are not necessarily indicative of the results of operations to be expected for the full year.
The accompanying condensed consolidated financial statements include accounts of the Company and its wholly-owned subsidiary,
Mirror Worlds Technologies, LLC. [2]
BUSINESS: The Company
is engaged in the development, licensing and protection of its intellectual property assets. The Company presently owns
thirty-three (33) patents including (i) the remote power patent (the "Remote Power Patent") covering the delivery of
power over Ethernet (PoE) cables for the purpose of remotely powering network devices, such as wireless access ports, IP phones
and network based cameras; (ii) the Mirror Worlds patent portfolio (the "Mirror Worlds Patent Portfolio") relating to
foundational technologies that enable unified search and indexing, displaying and archiving of documents in a computer system;
(iii) the Cox patent portfolio (the "Cox Patent Portfolio") relating to enabling technology for identifying media content
on the Internet and taking further action to be performed based on such identification; and (iv) patents covering systems and
methods for the transmission of audio, video and data over computer and telephony networks in order to achieve high quality of
service (QoS) (the "QoS Patents"). The Company has been actively engaged in licensing its Remote Power Patent (U.S.
Patent No. 6,218,930) covering the control of power delivery over Ethernet cables. As of June 30, 2017, the Company has
entered into twenty-four (24) license agreements with respect to its Remote Power Patent. The Company has also entered into
two license agreements with respect to its Mirror Worlds Patent Portfolio. The Company's current strategy includes continuing
to pursue licensing opportunities for its intellectual property assets. The Company's acquisition strategy is to focus on
acquiring high quality patents which management believes have the potential to generate significant licensing opportunities as
the Company has achieved with respect to its Remote Power Patent and Mirror Worlds Patent Portfolio. The Company's Remote
Power Patent has generated licensing revenue in excess of $116,000,000 from May 2007 through June 30, 2017. As a result
of the Company's acquisition of the Mirror Worlds Patent Portfolio in May 2013, the Company achieved licensing and other revenue
of $47,150,000 through June 30, 2017. In addition, the Company may enter into strategic relationships with third parties
to develop, commercialize, license or otherwise monetize their intellectual property.</t>
  </si>
  <si>
    <t>SUMMARY OF  SIGNIFICANT ACCOUNTING POLICIES</t>
  </si>
  <si>
    <t>NOTE B - SUMMARY OF SIGNIFICANT ACCOUNTING POLICIE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revenue recognition, the valuation of warrants and stock-based compensation, current income taxes, valuation of patents,
accrued expenses and valuation of marketable securities. Actual results could be materially different from those estimates,
upon which the carrying values were based. Patents 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 Revenue
Recognition The
Company recognizes revenue received from the licensing of its intellectual property and other related intellectual property activities.
Revenue is recognized when (i) persuasive evidence of an arrangement exists, (ii) all obligations have been performed pursuant
to the terms of the license or other applicable agreement, (iii) amounts are fixed or determinable, and (iv) collectability of
amounts is reasonably assured. The Company relies on royalty reports received from third party licensees to record its revenue.
From time to time the Company may audit royalties reported from licensees. Any adjusted royalty revenue as a result of such audits
is recorded by the Company in the period in which such adjustment is agreed to by the Company and the licensee or otherwise determined. Costs
of Revenue The
Company includes in costs of revenue for the three and six months ended June 30, 2017 and 2016 contingent legal fees payable to
patent litigation counsel (see Note H[1] hereof) and incentive bonus compensation payable to its Chairman and Chief Executive
Officer (see Note I[1] hereof). Income
Taxes 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had no uncertain tax positions as of June 30, 2017
and December 31, 2016. United
States federal, state and local income tax returns prior to 2013 are not subject to examination by any applicable tax authorities,
except that tax authorities could challenge returns (only under certain circumstances) for earlier years to the extent they generated
loss carry-forwards that are available for those future years. Effective
January 1, 2017, the Company adopted ASU 2016-09, Improvements to Employee Share Based Accounting, The
personal holding company ("PHC") rules under the Internal Revenue Code impose a 20% tax on a PHC's undistributed personal
holding company income ("PHC Income"), which means, in general, taxable income subject to certain adjustments.
For a corporation to be classified as a PHC, it must satisfy two tests: (i) that more than 50% in value of its outstanding shares
must be owned directly or indirectly by 5 or fewer individuals at any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At June 30, 2017 (as well as during
the second half of prior years), the Company did not meet the Ownership Test. Due to the significant number of shares held
by the Company's largest shareholders, the Company continually assesses its share ownership to determine whether it meets the
Ownership Test. If the Ownership Test were met and the income generated by the Company were determined to constitute "royalties"
within the meaning of the Income Test, the Company would constitute a PHC and the Company would be subject to a 20% tax on the
amount of any PHC Income that it does not distribute to its shareholders. Impairment
of long-lived assets Intangible
assets with finite lives are tested for impairment whenever events or circumstances indicate that the carrying amount may not
be recoverable. Accordingly, we record impairment losses on long-lived assets used in operations or expected to be disposed
of when indicators of impairment exist and the undiscounted cash flows expected to be derived from those assets are less than
carrying amounts of these assets. At June 30, 2017, there was no impairment to the Company's patents. Stock-Based
Compensation The
Company accounts for its stock-based compensation awards to employees and directors in accordance with FASB ASC Topic 718 Compensation
- Stock Compensation Earnings
Per Share 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see Note E hereof). Financial
Instruments 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value of cash, marketable securities, royalty receivables, other assets, accounts payable, and accrued expenses approximates
fair value because of the short period of time between the origination of such instruments and their expected realization and
their current market rates of interest. Marketable securities available for sale are measured at fair value on a recurring
basis based on Level 1 inputs (see Note G hereof). Dividends Dividends
are recorded when declared by the Company's Board of Directors. Common stock dividends are charged against retained earnings
when declared or paid (see Note N and Note O hereof). Recent
Accounting Pronouncements In
August 2016, the FASB issued Accounting Standards Update No. 2016-15, Classification of Certain Cash
Receipts and Cash Payments ASC 230, Statement of Cash Flows In
February 2016, the FASB issued A SU No. 2016-02, Leases (Topic 842) In
May 2014, FASB issued ASU No. 2014-09, Revenue from Contracts with Customers (Topic 606) ASU No. 2015-14, Revenue from Contracts with Customers
(Topic 606): Deferral of the Effective Date ASU No. 2016-10, Revenue from Contracts with Customers (Topic 606): Identifying Performance
Obligations and Licensing ASU No. 2016-12 Revenue from Contracts with Customers (Topic 606): Narrow-Scope
Improvements and Practical Expedients, In
May 2017, FASB issued ASU No. 2017-09 Compensation  Stock Compensation (Topic 718) Accounting
Standards Adopted in the Period In March 2016,
the Financial Accounting Standards Board ("FASB") issued ASU 2016-09, Improvements to Employee Share-Based Payment
Accounting Topic 718, Compensation - Stock Compensation</t>
  </si>
  <si>
    <t>PATENTS</t>
  </si>
  <si>
    <t>NOTE C - PATENTS</t>
  </si>
  <si>
    <t>The
Company's intangible assets at June 30, 2017 include patents with estimated remaining economic useful lives ranging from 3.25
to 4.25 years. For all periods presented, all of the Company's patents were subject to amortization. The gross carrying
amounts and accumulated amortization related to acquired intangible assets as of June 30, 2017 and December 31, 2016 are as follows:
June
30, 2017 December
31, 2016
Gross carrying amount
 patents $ 6,435,000 $ 6,427,000
Accumulated
amortization  patents (5,296,000 ) (5,196,000 )
Patents,
net $ 1,139,000 $ 1,231,000 Amortization
expense for the three months ended June 30, 2017 and June 30, 2016 was $50,000 and $297,000, respectively. Amortization
expense for the six months ended June 30, 2017 and June 30, 2016 was $100,000 and $711,000, respectively. Future amortization
of current intangible assets, net is as follows:
Twelve
Months Ended June 30,
2018 $ 200,000
2019 $ 193,000
2020 $ 193,000
2021 $ 193,000
2022
and thereafter $ 360,000
Total $ 1,139,000
The Company's
Remote Power Patent expires in March 2020. The expiration dates of the patents within the Company's Mirror Worlds Patent Portfolio
range from August 2017 to February 2020 (six of the patents in the Mirror Worlds Patent Portfolio expired as of September 30,
2016). The expiration dates of the patents within the Cox Patent Portfolio range from September 2021 to November 2023 and
the expiration date of the QoS Patents is June 2019.</t>
  </si>
  <si>
    <t>STOCK-BASED COMPENSATION</t>
  </si>
  <si>
    <t>NOTE D - STOCK-BASED COMPENSATION</t>
  </si>
  <si>
    <t>Restricted
Stock Units During
the six months ended June 30, 2017, the Company issued 13,500 restricted stock units to each of its three non-management directors
as an annual grant for 2017 for service on the Company's Board of Directors. Each restricted stock unit represents a contingent
right to receive one share of the Company's common stock. The restricted stock units vest in four equal quarterly installments
of 3,375 shares of common stock on March 15, 2017, June 15, 2017, September 15, 2017 and December 15, 2017, subject to continued
service on the Board of Directors. A
summary of restricted stock unit activity for the six months ended June 30, 2017 is as follows (each restricted stock unit represents
the right to receive one share of the Company's common stock):
Number
of Shares Weighted-Average
Grant Date Fair Value
Balance
of restricted stock units outstanding at December 31, 2016 890,000 $ 2.29
Grants of restricted
stock units 40,500 $ 3.80
Vested
restricted stock units (90,250 ) $ (2.77 )
Balance
of unvested restricted stock units at June 30, 2017 840,250 $ 2.31 Restricted
stock unit compensation expense was $237,000 and $474,000 for the three and six months ended June 30, 2017, respectively.
Restricted stock unit compensation expense was $32,000 for both the three and six months ended June 30, 2016. The
Company has an aggregate of $1,334,950 of unrecognized restricted stock unit compensation expense as of June 30, 2017 to be expensed
over a weighted average period of 1.85 years. All
of the Company's 840,250 outstanding restricted stock units at June 30, 2017 have dividend equivalent rights. Stock
Options There
were no stock option grants during the three or six months ended June 30, 2017 and June 30, 2016. The
following table presents information relating to all stock options outstanding and exercisable at June 30, 2017:
Weighted
Weighted Average
Range of Average Remaining
Exercise Options Exercise Life in Options
Price Outstanding Price Years Exercisable
$0.83 - $2.34 2,110,000 $1.28 2.5 2,110,000 The
Company had no recorded stock-based compensation related to stock option grants for the three months ended June 30, 2017 and June
30, 2016, respectively. The Company recorded stock-based compensation related to stock option grants of $-0- and $12,000
for the six months ended June 30, 2017 and June 30, 2016, respectively. The
Company had no unrecognized stock-based compensation cost as of June 30, 2017. The aggregate intrinsic value of options
exercisable at June 30, 2017 was $6,275,000. During
the six months ended June 30, 2017, the Company's Chief Financial Officer and three of his children exercised stock options to
purchase an aggregate of 75,000 shares of the Company's common stock at an exercise price of $1.40 per share. In addition,
during the six months ended June 30, 2017, a former director exercised a stock option to purchase 125,000 shares of the Company's
common stock at an exercise price of $1.40 per share. Warrants As
of June 30, 2017, there were no outstanding warrants to purchase shares of the Company's common stock. During the
six months ended June 30, 2017, Recognition Interface, LLC exercised its remaining warrants to purchase an aggregate of 375,000
shares of the Company's common stock, at an exercise price of $2.10 per share, which resulted in gross proceeds to the Company
of $787,500.</t>
  </si>
  <si>
    <t>EARNINGS PER SHARE</t>
  </si>
  <si>
    <t>NOTE E - EARNINGS PER SHARE</t>
  </si>
  <si>
    <t xml:space="preserve">Basic
Earnings per share is calculated by dividing the net income by the weighted average number of outstanding common shares during
the period. Diluted per share data includes the dilutive effects of options, warrants and restricted stock units. Potential shares
of 2,950,250 and 3,322,500 at June 30, 2017 and June 30, 2016, respectively, consisted of options, warrants and restricted stock
units. Computations of basic and diluted weighted average common shares outstanding are as follows:
Six
Months Ended June
30, Three
Months Ended June
30,
2017 2016
2017 2016
Weighted-average
common shares outstanding  basic 24,202,788 23,276,295 24,285,803 23,300,638
Dilutive
effect of options, warrants and restricted stock units 2,311,832 1,175,649 2,407,507 1,336,678
Weighted-average
common shares outstanding  diluted 26,514,620 24,451,944 26,693,310 24,637,316
Options
and warrants excluded from the computation of diluted income per share because the effect of inclusion would have been
anti-dilutive     </t>
  </si>
  <si>
    <t>CASH AND CASH EQUIVALENTS</t>
  </si>
  <si>
    <t>NOTE F - CASH AND CASH EQUIVALENTS</t>
  </si>
  <si>
    <t xml:space="preserve">The
Company places cash investments in high quality financial institutions insured by the Federal Deposit Insurance Corporation ("FDIC").
At June 30, 2017, the Company maintained a cash balance of $51,096,000 in excess of FDIC limits. The
Company considers all highly liquid short-term investments purchased with an original maturity of three months or less to be cash
equivalents. Cash
and cash equivalents as of June 30, 2017 and December 31, 2016 are composed of:
June
30, 2017 December
31, 2016
Cash $ 9,318,000 $ 9,452,000
Money
market fund 42,577,000 41,466,000
Total $ 51,895,000 $ 50,918,000 </t>
  </si>
  <si>
    <t>MARKETABLE SECURITIES</t>
  </si>
  <si>
    <t>NOTE G - MARKETABLE SECURITIES</t>
  </si>
  <si>
    <t>Marketable
securities are classified as available-for-sale and are recorded at fair market value. Unrealized gains and losses are reported
as other comprehensive income or loss. Realized gains and losses are reclassified from other comprehensive income or loss
to net income or loss in the period they are realized. At June 30, 2017 and December 31, 2016, the Company's marketable
securities consisted of two corporate bonds (aggregate face value $1,000,000) with a 3.9% and 4.5% coupon and term of greater
than three months when purchased. The Company's marketable securities mature in 2021 and it is not the intention of the
Company to hold such securities until maturity.</t>
  </si>
  <si>
    <t>NOTE H - COMMITMENTS AND CONTINGENCIES</t>
  </si>
  <si>
    <t>[1]
Legal Fees : Russ,
August &amp; Kabat provides legal services to the Company with respect to its pending patent litigation filed in May 2017 against
Facebook, Inc. in the United States District Court for the Southern District of New York relating to several patents within the
Company's Mirror Worlds Patent Portfolio (see Note J[3] hereof). The terms of the Company's agreement with Russ, August
&amp; Kabat provide for cash payments on a monthly basis subject to a cap plus a contingency fee ranging between 15% and 24% of
the net recovery (after deduction of expenses) depending on the stage of the proceeding in which the result (settlement or judgment)
is achieved. The Company is responsible for all of the expenses incurred with respect to this litigation. Russ,
August &amp; Kabat also provides legal services to the Company with respect to its pending patent litigations filed in April 2014
and December 2014 against Google Inc. and YouTube, LLC in the United States District Court for the Southern District of New York
relating to certain patents within the Company's Cox Patent Portfolio (see Note J[3] hereof). The terms of the Company's
agreement with Russ, August &amp; Kabat provide for legal fees on a full contingency basis ranging from 15% to 30% of the net
recovery (after deduction of expenses) depending on the stage of the proceeding in which the result (settlement or judgment) is
achieved. The Company is responsible for all of the expenses incurred with respect to this litigation. Dovel
&amp; Luner, LLP provides legal services to the Company with respect to its patent litigation filed in September 2011 against
sixteen (16) data networking equipment manufacturers in the United States District Court for the Eastern District of Texas, Tyler
(see Note J[1] hereof). The terms of the Company's agreement with Dovel &amp; Luner LLP essentially provide for legal fees
on a full contingency basis ranging from 12.5% to 35% (with certain exceptions) of the net recovery (after deduction for expenses)
depending on the stage of the preceding in which a result (settlement or judgment) is achieved. For the three months ended
June 30, 2017 and June 30, 2016, the Company incurred aggregate contingent legal fees to Dovel &amp; Luner, LLP with respect to
the litigation of $983,000 Dovel
&amp; Luner, LLP provided legal services to the Company with respect to the litigation settled in July 2010 against Cisco and
several other major data networking equipment manufacturers (see Note J[2] hereof). The terms of the Company's agreement
with Dovel &amp; Luner, LLP with respect to this litigation provided for legal fees of a maximum aggregate cash payment of $1.5
million plus a contingency fee of 24% (based on the settlement being achieved at the trial stage). As a result of the royalty
payments payable quarterly by Cisco in accordance with the Company's settlement and license agreement with Cisco, the Company
has an obligation to pay Dovel &amp; Luner, LLP (including local counsel) 24% of such royalties received. During the three
months ended June 30, 2017 and June 30, 2016, the Company incurred aggregate legal fees to Dovel &amp; Luner LLP with respect
to the litigation of $344,000 and $397,000, respectively. During the six months ended June 30, 2017 and June 30, 2016, the
Company incurred aggregate legal fees to Dovel &amp; Luner LLP with respect to the litigation of $1,533,000 and $1,561,000, respectively. [2]
Patent Acquisitions: On
February 28, 2013, the Company completed the acquisition of four patents (as well as a pending patent application) from Dr. Ingemar
Cox (these patents together with subsequent related patent issuances comprise the Cox Patent Portfolio), a technology leader in
digital watermarking content identification, digital rights management and related technologies, for a purchase price of $1,000,000
in cash and 403,226 shares of the Company's common stock. In addition, the Company is obligated to pay Dr. Cox 12.5%
of the net proceeds (after deduction of expenses) generated by the Company from licensing, sale or enforcement of the patents.
Since the acquisition of the patent portfolio from Dr. Cox, the Company has been issued thirteen (13) additional related patents
by the USPTO resulting in an aggregate of seventeen (17) patents within the Cox Patent Portfolio. Professional fees and
filing fees of $169,000 were capitalized as patent cost. On
May 21, 2013, the Company's wholly-owned subsidiary, Mirror Worlds Technologies, LLC, acquired all of the patents previously owned
by Mirror Worlds, LLC (which subsequently changed its name to Looking Glass LLC ("Looking Glass")), consisting of nine
issued United States patents and five pending applications covering foundational technologies that enable unified search and indexing,
displaying and archiving of documents in a computer system (these patents together with subsequent related patent issuances comprise
the Mirror Worlds Patent Portfolio). As consideration for the patent acquisition, the Company paid Looking Glass $3,000,000
in cash, and issued 5-year warrants to purchase an aggregate of 1,750,000 shares of the Company's common stock (875,000 shares
of common stock at an exercise price of $1.40 per share and 875,000 shares of common stock at an exercise price of $2.10 per share)
(the "Looking Glass Warrants"). On June 3, 2014, the Company repurchased the Looking Glass Warrants from Looking
Glass at a cost of $505,000. As
part of the acquisition of the Mirror Worlds Patent Portfolio, the Company also entered into an agreement with Recognition Interface,
LLC ("Recognition"), an entity that financed the commercialization of the patent portfolio prior to its sale to Mirror
Worlds, LLC and also retained an interest in the licensing proceeds of the patent portfolio held by Mirror Worlds, LLC.
Pursuant to the terms of the Company's agreement with Recognition, Recognition received (i) 5-year warrants to purchase 250,000
shares of the Company's common stock at an exercise price of $1.40 per share, and (ii) 5-year warrants to purchase 250,000 shares
of common stock at an exercise price of $2.10 per share. Recognition also received from the Company an interest in the net proceeds
realized from the monetization of the Mirror Worlds Patent Portfolio, as follows: (i) 10% of the first $125 million of net proceeds;
(ii) 15% of the next $125 million of net proceeds; and (iii) 20% of any portion of the net proceeds in excess of $250 million.
Since entering into the agreement with Recognition in May 2013, the Company has paid Recognition an aggregate of $3,127,000 with
respect to such net proceeds interest related to the Mirror Worlds Patent Portfolio. In addition, Abacus and Associates,
Inc. ("Abacus"), an entity affiliated with Recognition, received a 60-day warrant to purchase 500,000 shares of the
Company's common stock at an exercise price of $2.05 per share. In accordance with the Company's agreement with Recognition,
as a result of the exercise of the 60-day warrant by Abacus in July 2013, additional 5-year warrants to purchase an aggregate
of 250,000 shares of the Company's common stock were issued to Recognition (125,000 shares at an exercise price of $2.10 per share
and 125,000 shares at an exercise price of $1.40 per share). As part of the acquisition of the Mirror Worlds Patent Portfolio,
professional fees and filing fees of $409,000 were capitalized as patent cost. [3]
Lease Agreements: The
Company leases its principal office space in New York City at a monthly base rent of approximately $3,800 which lease expires
on May 31, 2018. The
Company entered into a lease agreement in July 2011 to rent office space in New Canaan, Connecticut. In August 2015, the
Company entered into an agreement to extend the lease for a four year period (expiring September 30, 2019) at a base rent of $7,000
per month for the first year (increasing $100 per month each year), which is subject to annual adjustments to reflect increases
in real estate taxes and operating expenses. Mirror Worlds
Technologies, LLC, the Company's wholly-owned subsidiary, entered into a one year lease, at a base rent of $620 per month, to
rent office space in Tyler, Texas (expiring April 30, 2018).</t>
  </si>
  <si>
    <t>EMPLOYMENT ARRANGEMENTS AND OTHER AGREEMENTS</t>
  </si>
  <si>
    <t>NOTE I - EMPLOYMENT ARRANGEMENTS AND OTHER AGREEMENTS</t>
  </si>
  <si>
    <t>[1] Under
the terms of the Agreement, so long as the Chairman and Chief Executive Officer continues to serve as an executive officer
of the Company, whether pursuant to the Agreement or otherwise, the Chairman and Chief Executive Officer shall also receive
incentive compensation in an amount equal to 5% of the Company's gross royalties or other payments from Licensing Activities
(as defined) (without deduction of legal fees or any other expenses) with respect to its Remote Power Patent and a 10% net
interest (gross royalties and other payments after deduction of all legal fees and litigation expenses related to licensing,
enforcement and sale activities, but in no event shall he receive less than 6.25% of the gross recovery) of the Company's
royalties and other payments relating to Licensing Activities with respect to patents other than the Remote Power Patent
(including the Mirror Worlds Patent Portfolio and the Cox Patent Portfolio) (collectively, the "Incentive
Compensation"). During the three months ended June 30, 2017 and June 30, 2016, the Chairman and Chief Executive
Officer earned Incentive Compensation of $243,000 and $1,708,000, respectively. During the six months ended June 30,
2017 and June 30, 2016, the Chairman and Chief Executive Officer earned incentive compensation of $554,000 and $1,967,000,
respectively. As of June 30, 2017 and December 31, 2016, $293,000 and $748,000 of such compensation were included in
accrued expenses, respectively. The Incentive Compensation shall continue to be paid to the Chairman and Chief
Executive Officer for the life of each of the Company's patents with respect to licenses entered into with third parties
during the term of his employment or at anytime thereafter, whether he is employed by the Company or not; provided that In
connection with the Agreement, the Chairman and Chief Executive Officer has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the Company or "Without Good Reason" by the Chairman
and Chief Executive Officer. [2]
[3]
The Company's Executive Vice President serves on an at-will basis at an annual base salary of $200,000 and is eligible to receive
incentive or bonus compensation on an annual basis in the discretion of the Company's Compensation Committee. On June 9,
2016, the Company granted 50,000 restricted stock units to its Executive Vice President which vested 25,000 restricted stock units
on June 9, 2017 and 25,000 restricted stock units will vest on June 9, 2018, subject to his continued employment.</t>
  </si>
  <si>
    <t>LEGAL PROCEEDINGS</t>
  </si>
  <si>
    <t>NOTE J - LEGAL PROCEEDINGS</t>
  </si>
  <si>
    <t xml:space="preserve">[1]
On
May 2, 2017, Judge Robert W. Schroeder of the United States District Court for the Eastern District of Texas, Tyler Division,
in the Company's patent infringement action currently pending against four defendants with respect to its Remote Power Patent
as described above issued an order adopting the prior report and recommendation of the United States Magistrate Judge which found
that all of the claims of the Remote Power Patent were not invalid. As a result of the Court's decision, the balance of
$2,300,000 of the Company's settlement with ALE USA Inc. reached in July 2016 is payable to the Company in three equal quarterly
payments of $766,666 beginning July 1, 2017. The settlement balance of $2,300,000 has been recorded in full by the Company
as revenue for the three and six months ended June 30, 2017. [2]
[3]
The
above referenced litigations that the Company commenced in the United States District Court for the Southern District of New York
in April 2014 and December 2014 against Google and YouTube are currently subject to a court ordered stay which has been in effect
since July 2015 as a result of proceedings at the Patent Trial and Appeal Board (PTAB) and the pending appeals to the United States
District Court of Appeals for the Federal Circuit. On May </t>
  </si>
  <si>
    <t>STOCK REPURCHASE</t>
  </si>
  <si>
    <t>NOTE K - STOCK REPURCHASE</t>
  </si>
  <si>
    <t>On
June 14, 2017, the Board of Directors authorized an extension and increase of the Company's share repurchase program (the "Share
Repurchase Program") to repurchase up to $5,000,000 of common stock over the subsequent 24 month period (for a total authorization
of approximately $17,000,000 since inception of the program in August 2011). The common stock may be repurchased from time
to time in open market transactions or privately negotiated transactions in the Company's discretion. The timing and amount
of the shares repurchased is determined by management based on its evaluation of market conditions and other factors. The
Share Repurchase Program may be increased, suspended or discontinued at any time. Since inception
of the Share Repurchase Program through June 30, 2017, the Company has repurchased an aggregate of 7,161,725 shares of its common
stock at an aggregate cost of $12,440,000 (exclusive of commissions) or an average per share price of $1.74. All such repurchased
shares have been cancelled. During the three and six months ended June 30, 2017, the Company repurchased an aggregate of
235,721 shares of its common stock at an aggregate cost of $975,834 (exclusive of commissions) or an average per share price of
$4.14. At June 30, 2017, the dollar value of shares that may be repurchased under the Share Repurchase Program was $4,024,303.</t>
  </si>
  <si>
    <t>CONCENTRATIONS</t>
  </si>
  <si>
    <t>NOTE L - CONCENTRATIONS</t>
  </si>
  <si>
    <t>Revenue from
two licensees constituted approximately 26% and 47% of the Company's revenue for the three months ended June 30, 2017, and 55%
and 21% of the Company's revenue for the six months ended June 30, 2017. Revenue from one licensee constituted approximately 50%
and 76% for the three and six months ended June 30, 2016 (exclusive of revenue from our professional liability settlement 
see Note M), respectively. At June 30, 2017, royalty receivables from three licensees constituted approximately 24%, 29%
and 35% of the Company's net royalty receivables. At December 31, 2016, royalty receivables from three licenses constituted
approximately 29%, 45% and 11% of the Company's net royalty receivables.</t>
  </si>
  <si>
    <t>REVENUE FROM PROFESSIONAL LIABILITY SETTLEMENT</t>
  </si>
  <si>
    <t>NOTE M - REVENUE FROM PROFESSIONAL LIABILITY SETTLEMENT</t>
  </si>
  <si>
    <t>On April 22,
2016, Mirror Worlds Technologies, LLC ("MWT"), the Company's wholly-owned subsidiary, entered into an agreement pursuant
to which it received $17.5 million in connection with the settlement of a professional liability claim relating to services rendered
in 2008-2010. The Company, through MWT, acquired the claim in May 2013 as part of its acquisition of the patent portfolio
of Mirror Worlds, LLC.</t>
  </si>
  <si>
    <t>DIVIDEND</t>
  </si>
  <si>
    <t>NOTE N - DIVIDEND</t>
  </si>
  <si>
    <t xml:space="preserve">On
December 7, 2016, the Board of Directors of the Company approved the initiation of a dividend policy providing for the payment
of a regular semi-annual cash dividend of $0.05 per common share ($0.10 per common share annually) commencing in 2017. The
Company anticipates paying the semi-annual cash dividends in March and September of each year. It is anticipated that the
semi-annual cash regular dividend will continue to be paid through March 2020 (the expiration of the Company's Remote Power Patent)
provided that the Company continues to receive royalties from licensees of its Remote Power Patent. On
February 2, 2017, the Board of Directors of the Company declared an initial semi-annual cash dividend of $0.05 per common share
with a payment date of March 24, 2017 to all common stockholders of record as of March 3, 2017. At June 30,
2017, the Company accrued dividends of $42,000 </t>
  </si>
  <si>
    <t>SUBSEQUENT EVENTS</t>
  </si>
  <si>
    <t>NOTE O - SUBSEQUENT EVENTS</t>
  </si>
  <si>
    <t>On July 25,
2017, pursuant to the dividend policy adopted in December 2016, the Board of Directors of the Company declared a semi-annual cash
dividend of $0.05 per common share with a payment date of September 20, 2017 to all common stockholders of record as of September
1, 2017.</t>
  </si>
  <si>
    <t>SUMMARY OF SIGNIFICANT ACCOUNTING POLICIES (Policies)</t>
  </si>
  <si>
    <t>Summary Of Significant Accounting Policies Policies</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revenue
recognition, the valuation of warrants and stock-based compensation, current income taxes, valuation of patents, accrued expenses
and valuation of marketable securities. Actual results could be materially different from those estimates, upon which the
carrying values were based.</t>
  </si>
  <si>
    <t>Patents</t>
  </si>
  <si>
    <t>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t>
  </si>
  <si>
    <t>Revenue Recognition</t>
  </si>
  <si>
    <t>The Company
recognizes revenue received from the licensing of its intellectual property and other related intellectual property activities.
Revenue is recognized when (i) persuasive evidence of an arrangement exists, (ii) all obligations have been performed pursuant
to the terms of the license or other applicable agreement, (iii) amounts are fixed or determinable, and (iv) collectability of
amounts is reasonably assured. The Company relies on royalty reports received from third party licensees to record its revenue.
From time to time the Company may audit royalties reported from licensees. Any adjusted royalty revenue as a result of such audits
is recorded by the Company in the period in which such adjustment is agreed to by the Company and the licensee or otherwise determined.</t>
  </si>
  <si>
    <t>Costs of Revenue</t>
  </si>
  <si>
    <t>The Company
includes in costs of revenue for the three and six months ended June 30, 2017 and 2016 contingent legal fees payable to patent
litigation counsel (see Note H[1] hereof) and incentive bonus compensation payable to its Chairman and Chief Executive Officer
(see Note I[1] hereof).</t>
  </si>
  <si>
    <t>Income Taxes</t>
  </si>
  <si>
    <t>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had no uncertain tax positions as of June 30, 2017
and December 31, 2016. United
States federal, state and local income tax returns prior to 2013 are not subject to examination by any applicable tax authorities,
except that tax authorities could challenge returns (only under certain circumstances) for earlier years to the extent they generated
loss carry-forwards that are available for those future years. Effective
January 1, 2017, the Company adopted ASU 2016-09, Improvements to Employee Share Based Accounting, The personal
holding company ("PHC") rules under the Internal Revenue Code impose a 20% tax on a PHC's undistributed personal holding
company income ("PHC Income"), which means, in general, taxable income subject to certain adjustments. For a corporation
to be classified as a PHC, it must satisfy two tests: (i) that more than 50% in value of its outstanding shares must be owned
directly or indirectly by 5 or fewer individuals at any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At June 30, 2017 (as well as during the second half
of prior years), the Company did not meet the Ownership Test. Due to the significant number of shares held by the Company's
largest shareholders, the Company continually assesses its share ownership to determine whether it meets the Ownership Test.
If the Ownership Test were met and the income generated by the Company were determined to constitute "royalties" within
the meaning of the Income Test, the Company would constitute a PHC and the Company would be subject to a 20% tax on the amount
of any PHC Income that it does not distribute to its shareholders.</t>
  </si>
  <si>
    <t>Impairment of long-lived assets</t>
  </si>
  <si>
    <t>Intangible
assets with finite lives are tested for impairment whenever events or circumstances indicate that the carrying amount may not
be recoverable. Accordingly, we record impairment losses on long-lived assets used in operations or expected to be disposed
of when indicators of impairment exist and the undiscounted cash flows expected to be derived from those assets are less than
carrying amounts of these assets. At June 30, 2017, there was no impairment to the Company's patents.</t>
  </si>
  <si>
    <t xml:space="preserve">The Company
accounts for its stock-based compensation awards to employees and directors in accordance with FASB ASC Topic 718 Compensation
- Stock Compensation </t>
  </si>
  <si>
    <t>Earnings Per Share</t>
  </si>
  <si>
    <t>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see Note E hereof).</t>
  </si>
  <si>
    <t>Financial Instruments</t>
  </si>
  <si>
    <t>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value of cash, marketable securities, royalty receivables, other assets, accounts payable, and accrued expenses approximates fair
value because of the short period of time between the origination of such instruments and their expected realization and their
current market rates of interest. Marketable securities available for sale are measured at fair value on a recurring basis
based on Level 1 inputs (see Note G hereof).</t>
  </si>
  <si>
    <t>Dividends</t>
  </si>
  <si>
    <t>Dividends
are recorded when declared by the Company's Board of Directors. Common stock dividends are charged against retained earnings
when declared or paid (see Note N and Note O hereof).</t>
  </si>
  <si>
    <t>Recent Accounting Pronouncements</t>
  </si>
  <si>
    <t>In
August 2016, the FASB issued Accounting Standards Update No. 2016-15, Classification of Certain Cash
Receipts and Cash Payments ASC 230, Statement of Cash Flows In
February 2016, the FASB issued A SU No. 2016-02, Leases (Topic 842) In
May 2014, FASB issued ASU No. 2014-09, Revenue from Contracts with Customers (Topic 606) ASU No. 2015-14, Revenue from Contracts with Customers (Topic 606): Deferral of the Effective Date ASU No. 2016-10, Revenue from Contracts
with Customers (Topic 606): Identifying Performance Obligations and Licensing ASU No. 2016-12 Revenue from Contracts with
Customers (Topic 606): Narrow-Scope Improvements and Practical Expedients, In May 2017,
FASB issued ASU No. 2017-09 Compensation  Stock Compensation (Topic 718)</t>
  </si>
  <si>
    <t>Accounting Standards Adopted in the Period</t>
  </si>
  <si>
    <t>In March 2016,
the Financial Accounting Standards Board ("FASB") issued ASU 2016-09, Improvements to Employee Share-Based Payment
Accounting Topic 718, Compensation - Stock Compensation</t>
  </si>
  <si>
    <t>PATENTS (Tables)</t>
  </si>
  <si>
    <t>Patents Tables</t>
  </si>
  <si>
    <t>Accumulated amortization related to acquired intangible assets</t>
  </si>
  <si>
    <t xml:space="preserve">June 30, 2017 December 31, 2016
Gross carrying amount  patents $ 6,435,000 $ 6,427,000
Accumulated amortization  patents (5,296,000 ) (5,196,000 )
Patents, net $ 1,139,000 $ 1,231,000 </t>
  </si>
  <si>
    <t>Future amortization of current intangible assets, net</t>
  </si>
  <si>
    <t>Twelve Months Ended June 30,
2018 $ 200,000
2019 $ 193,000
2020 $ 193,000
2021 $ 193,000
2022 and thereafter $ 360,000
Total $ 1,139,000</t>
  </si>
  <si>
    <t>STOCK-BASED COMPENSATION (Tables)</t>
  </si>
  <si>
    <t>Stock-based Compensation Tables</t>
  </si>
  <si>
    <t>Summary of restricted stock unit activity</t>
  </si>
  <si>
    <t xml:space="preserve">Number of Shares Weighted-Average Grant Date Fair Value
Balance of restricted stock units outstanding at December 31, 2016 890,000 $ 2.29
Grants of restricted stock units 40,500 $ 3.80
Vested restricted stock units (90,250 ) $ (2.77 )
Balance of unvested restricted stock units at June 30, 2017 840,250 $ 2.31 </t>
  </si>
  <si>
    <t>Summary of information of stock options outstanding and exercisable</t>
  </si>
  <si>
    <t>Weighted
Weighted Average
Range of Average Remaining
Exercise Options Exercise Life in Options
Price Outstanding Price Years Exercisable
$0.83 - $2.34 2,110,000 $1.28 2.5 2,110,000</t>
  </si>
  <si>
    <t>EARNINGS PER SHARE (Tables)</t>
  </si>
  <si>
    <t>Earnings Per Share Tables</t>
  </si>
  <si>
    <t>Schedule of Earnings Per Share</t>
  </si>
  <si>
    <t xml:space="preserve">Six Months Ended June 30,
Three Months Ended June 30,
2017 2016 2017 2016
Weighted-average common shares outstanding  basic 24,202,788 23,276,295 24,285,803 23,300,638
Dilutive effect of options, warrants and restricted stock units 2,311,832 1,175,649 2,407,507 1,336,678
Weighted-average common shares outstanding  diluted 26,514,620 24,451,944 26,693,310 24,637,316
Options and warrants excluded from the
computation of diluted income per share because the effect of inclusion would have been anti-dilutive     </t>
  </si>
  <si>
    <t>CASH AND CASH EQUIVALENTS (Table)</t>
  </si>
  <si>
    <t>Cash And Cash Equivalents Table</t>
  </si>
  <si>
    <t>Scedule of cash and cash equivalent</t>
  </si>
  <si>
    <t xml:space="preserve">June 30, 2017 December 31, 2016
Cash $ 9,318,000 $ 9,452,000
Money market fund 42,577,000 41,466,000
Total $ 51,895,000 $ 50,918,000 </t>
  </si>
  <si>
    <t>BASIS OF PRESENTATION AND NATURE OF BUSINESS (Details Narrative)</t>
  </si>
  <si>
    <t>Jun. 30, 2017USD ($)Agreement</t>
  </si>
  <si>
    <t>Basis Of Presentation And Nature Of Business Details Narrative</t>
  </si>
  <si>
    <t>Patents owned | Agreement</t>
  </si>
  <si>
    <t>Number of Remote Power Patent License Agreements | Agreement</t>
  </si>
  <si>
    <t>Remote Power Patent revenue since May 2007 | $</t>
  </si>
  <si>
    <t>Mirror Worlds Patent Portfolio Licensing and other revenue since May 2013 | $</t>
  </si>
  <si>
    <t>SUMMARY OF SIGNIFICANT ACCOUNTING POLICIES (Details Narrative)</t>
  </si>
  <si>
    <t>Jun. 30, 2017USD ($)</t>
  </si>
  <si>
    <t>Summary Of Significant Accounting Policies Details Narrative</t>
  </si>
  <si>
    <t>PATENTS (Details) - USD ($)</t>
  </si>
  <si>
    <t>Patents Details</t>
  </si>
  <si>
    <t>Gross carrying amount - patents</t>
  </si>
  <si>
    <t>Accumulated amortization - patents</t>
  </si>
  <si>
    <t>Patents, net</t>
  </si>
  <si>
    <t>PATENTS (Details 1)</t>
  </si>
  <si>
    <t>Patents Details 1</t>
  </si>
  <si>
    <t>2022 and thereafter</t>
  </si>
  <si>
    <t>Total</t>
  </si>
  <si>
    <t>PATENTS (Details Narrative) - USD ($)</t>
  </si>
  <si>
    <t>Amortization expense</t>
  </si>
  <si>
    <t>Expiration of Remote Power Patent</t>
  </si>
  <si>
    <t>Expiration of QoS family patents</t>
  </si>
  <si>
    <t>Minimum [Member]</t>
  </si>
  <si>
    <t>Estimated remaining economic useful of patents</t>
  </si>
  <si>
    <t>3 years 3 months</t>
  </si>
  <si>
    <t>Expiration dates of the patents within the Company's Mirror Worlds patent portfolio</t>
  </si>
  <si>
    <t>Expiration dates of the patents within the Cox patent portfolio</t>
  </si>
  <si>
    <t>Maximum [Member]</t>
  </si>
  <si>
    <t>4 years 3 months</t>
  </si>
  <si>
    <t>STOCK BASED COMPENSATION (Details)</t>
  </si>
  <si>
    <t>Jun. 30, 2017$ / sharesshares</t>
  </si>
  <si>
    <t>Stock Based Compensation Details</t>
  </si>
  <si>
    <t>Number of restricted stock units outstanding, Beginning balance | shares</t>
  </si>
  <si>
    <t>Weighted average grant date fair value, Beginning balance | $ / shares</t>
  </si>
  <si>
    <t>Issuance, Number of restricted stock units | shares</t>
  </si>
  <si>
    <t>Issuance, Weighted average grant date fair value | $ / shares</t>
  </si>
  <si>
    <t>Vested restricted stock units, shares | shares</t>
  </si>
  <si>
    <t>Vested restricted stock units, weighted average grant date fair value | $ / shares</t>
  </si>
  <si>
    <t>Unvested restricted stock units, shares, Ending balance | shares</t>
  </si>
  <si>
    <t>Unvested restricted stock units, weighted average grant date fair value, Ending balance | $ / shares</t>
  </si>
  <si>
    <t>STOCK BASED COMPENSATION (Details 1)</t>
  </si>
  <si>
    <t>Options outstanding | shares</t>
  </si>
  <si>
    <t>Weighted average exercise price</t>
  </si>
  <si>
    <t>Weighted Average Remaining Life in Years</t>
  </si>
  <si>
    <t>2 years 6 months</t>
  </si>
  <si>
    <t>Options exercisable | shares</t>
  </si>
  <si>
    <t>Range of Exercise price</t>
  </si>
  <si>
    <t>STOCK BASED COMPENSATION (Details Narrative) - USD ($)</t>
  </si>
  <si>
    <t>Dec. 15, 2017</t>
  </si>
  <si>
    <t>Sep. 15, 2017</t>
  </si>
  <si>
    <t>Jun. 15, 2017</t>
  </si>
  <si>
    <t>Mar. 15, 2017</t>
  </si>
  <si>
    <t>Stock-based compensation related to stock option grants</t>
  </si>
  <si>
    <t>Aggregate intrinsic value of options exercisable</t>
  </si>
  <si>
    <t>Recognition Interface, LLC [Member]</t>
  </si>
  <si>
    <t>Warrant excercised at $ 2.10 exercise price</t>
  </si>
  <si>
    <t>Proceeds from option exercised</t>
  </si>
  <si>
    <t>Former Director [Member]</t>
  </si>
  <si>
    <t>Stock option excercised at $ 1.40 exercise price</t>
  </si>
  <si>
    <t>Chief Financial Officer [Member]</t>
  </si>
  <si>
    <t>Restricted Stock Units (RSUs) [Member]</t>
  </si>
  <si>
    <t>Stock units for director services</t>
  </si>
  <si>
    <t>Quarterly installments of shares</t>
  </si>
  <si>
    <t>Stock unit description</t>
  </si>
  <si>
    <t>Each restricted
stock unit represents the right to receive one share of the Company's common stock</t>
  </si>
  <si>
    <t>Restricted stock unit compensation expense</t>
  </si>
  <si>
    <t>Dividend equivalent rights units</t>
  </si>
  <si>
    <t>Unrecognized restricted stock unit compensation expense</t>
  </si>
  <si>
    <t>Weighted average amortized period</t>
  </si>
  <si>
    <t>1 year 10 months 6 days</t>
  </si>
  <si>
    <t>EARNINGS PER SHARE (Details) - shares</t>
  </si>
  <si>
    <t>Earnings Per Share Details</t>
  </si>
  <si>
    <t>Weighted-average common shares outstanding - basic</t>
  </si>
  <si>
    <t>Dilutive effect of options, warrants and restricted stock units</t>
  </si>
  <si>
    <t>Weighted-average common shares outstanding - diluted</t>
  </si>
  <si>
    <t>Options and warrants excluded from the computation of diluted income per share because the effect of inclusion would have been anti-dilutive</t>
  </si>
  <si>
    <t>EARNINGS PER SHARE (Details Narratrive) - shares</t>
  </si>
  <si>
    <t>Earnings Per Share Details Narratrive</t>
  </si>
  <si>
    <t>Potentialy Dilutive Shares</t>
  </si>
  <si>
    <t>CASH AND CASH EQUIVALENTS (Details) - USD ($)</t>
  </si>
  <si>
    <t>Dec. 31, 2015</t>
  </si>
  <si>
    <t>Cash And Cash Equivalents Details</t>
  </si>
  <si>
    <t>Cash</t>
  </si>
  <si>
    <t>Money market fund</t>
  </si>
  <si>
    <t>CASH AND CASH EQUIVALENTS (Details Narrative)</t>
  </si>
  <si>
    <t>Cash And Cash Equivalents Details Narrative</t>
  </si>
  <si>
    <t>Maintained cash balance in excess of FDIC</t>
  </si>
  <si>
    <t>MARKETABLE SECURITIES (Details Narrative) - USD ($)</t>
  </si>
  <si>
    <t>12 Months Ended</t>
  </si>
  <si>
    <t>Corporate bonds face value, 3.9% - 4.5% coupon</t>
  </si>
  <si>
    <t>Maturity date of marketable securities</t>
  </si>
  <si>
    <t>Corporate Bond 1 [Member]</t>
  </si>
  <si>
    <t>Corporate bond coupon</t>
  </si>
  <si>
    <t>3.90%</t>
  </si>
  <si>
    <t>Corporate Bond 2 [Member]</t>
  </si>
  <si>
    <t>4.50%</t>
  </si>
  <si>
    <t>COMMITMENTS AND CONTINGENCIES - Legal Fees (Details Narrative) - USD ($)</t>
  </si>
  <si>
    <t>Legal Service Agreement With Russ, August Kabot For Litigation Filed In May 2017 [Member]</t>
  </si>
  <si>
    <t>Legal Fees payment ,Terms</t>
  </si>
  <si>
    <t>cash payments on a monthly basis subject to a cap plus a contingency fee ranging between 15% and 24% of the net recovery (after deduction of expenses)</t>
  </si>
  <si>
    <t>Legal Service Agreement With Russ, August Kabot For Litigation Filed In April 2014 and December 2014 [Member]</t>
  </si>
  <si>
    <t>Legal fees on a full contingency basis ranging from 15% to 30% of the net recovery (after deduction of expenses)</t>
  </si>
  <si>
    <t>Legal Service Agreement With Dovel And Luner For Litigation Filed In September 2011 [Member]</t>
  </si>
  <si>
    <t>Legal fees on a full contingency basis ranging from 12.5% to 35% (with certain exceptions) of the net recovery (after deduction for expenses)</t>
  </si>
  <si>
    <t>Legal fees and expenses</t>
  </si>
  <si>
    <t>Legal Service Agreement With Dovel And Luner For Litigation Settlement In July 2010 [Member]</t>
  </si>
  <si>
    <t>Legal fees of a maximum aggregate cash payment of $1.5 million plus a contingency fee of 24% (based on the settlement being achieved at the trial stage)</t>
  </si>
  <si>
    <t>COMMITMENTS AND CONTINGENCIES - Patent Acquisitions (Details Narrative) - USD ($)</t>
  </si>
  <si>
    <t>1 Months Ended</t>
  </si>
  <si>
    <t>May 31, 2013</t>
  </si>
  <si>
    <t>Jun. 03, 2014</t>
  </si>
  <si>
    <t>Jul. 31, 2013</t>
  </si>
  <si>
    <t>May 21, 2013</t>
  </si>
  <si>
    <t>Feb. 28, 2013</t>
  </si>
  <si>
    <t>Exercise price of five year option</t>
  </si>
  <si>
    <t>Acquisition of Cox patents cash, purchase price</t>
  </si>
  <si>
    <t>Acquisition of Cox patents, common stock issued</t>
  </si>
  <si>
    <t>Obligated to pay Cox, net proceeds percentage</t>
  </si>
  <si>
    <t>12.50%</t>
  </si>
  <si>
    <t>Capitalized professional fees and filing fees related to Cox Patent Portfolio</t>
  </si>
  <si>
    <t>Cash consideration for Mirror Worlds patent acquisition</t>
  </si>
  <si>
    <t>Cost of repurchase of Mirror Worlds warrants</t>
  </si>
  <si>
    <t>Issued 5-year warrants (Looking Glass) to purchase shares of common stock</t>
  </si>
  <si>
    <t>5-year warrants (Looking Glass) to purchase 875,000 shares, exercise price per share</t>
  </si>
  <si>
    <t>Issued 5-year warrants (Recognition) to purchase 250,000 shares, exercise price per share</t>
  </si>
  <si>
    <t>Issued additional 5-year warrants (Recognition) to purchase shares of common stock as a result of exercise of 60-day warrant</t>
  </si>
  <si>
    <t>Additional 5-year warrants to purchase 125,000 shares of common stock as a result of exercise of 60-day warrant, exercise price per share</t>
  </si>
  <si>
    <t>Capitalized professional fees and filing fees related to Mirror Worlds patents</t>
  </si>
  <si>
    <t>Net proceeds percentage payable to Recognition from the monetization of the Mirror Worlds patent portfolio</t>
  </si>
  <si>
    <t>First $125 Million</t>
  </si>
  <si>
    <t>10.00%</t>
  </si>
  <si>
    <t>Next $125 Million</t>
  </si>
  <si>
    <t>15.00%</t>
  </si>
  <si>
    <t>Over $250 Million</t>
  </si>
  <si>
    <t>20.00%</t>
  </si>
  <si>
    <t>Recognition paid related to Mirror Worlds patents</t>
  </si>
  <si>
    <t>60 day warrants (Abacus) to purchase shares of common stock</t>
  </si>
  <si>
    <t>60-day warrants (Abacus), exercise price per shares</t>
  </si>
  <si>
    <t>COMMITMENTS AND CONTINGENCIES - Leases Agreements (Details Narrative)</t>
  </si>
  <si>
    <t>New York City [Member]</t>
  </si>
  <si>
    <t>Rental cost per month</t>
  </si>
  <si>
    <t>Expiring date</t>
  </si>
  <si>
    <t>May 31, 2018</t>
  </si>
  <si>
    <t>Tyler, Texas [Member]</t>
  </si>
  <si>
    <t>April 30, 2018</t>
  </si>
  <si>
    <t>New Canaan CT [Member]</t>
  </si>
  <si>
    <t>September 30, 2019</t>
  </si>
  <si>
    <t>Description lease agreement</t>
  </si>
  <si>
    <t>Extend the lease for a four year period (expiring September 30, 2019) at a base rent of $7,000 per month for the first year (increasing $100 per month each year).</t>
  </si>
  <si>
    <t>EMPLOYMENT ARRANGEMENTS AND OTHER AGREEMENTS (Details Narrative) - USD ($)</t>
  </si>
  <si>
    <t>Jun. 09, 2018</t>
  </si>
  <si>
    <t>Jun. 09, 2017</t>
  </si>
  <si>
    <t>Jul. 14, 2016</t>
  </si>
  <si>
    <t>Jun. 09, 2016</t>
  </si>
  <si>
    <t>Dec. 31, 2014</t>
  </si>
  <si>
    <t>Apr. 09, 2014</t>
  </si>
  <si>
    <t>Annual base salary Chairman and CEO</t>
  </si>
  <si>
    <t>Target annual bonus or minimum bonus Chairman and CEO</t>
  </si>
  <si>
    <t>CEO Incentive Compensation - percentage of gross royalties - Remote Power Patent</t>
  </si>
  <si>
    <t>5.00%</t>
  </si>
  <si>
    <t>CEO Incentive Compensation - percentage of net royalties - Additional Patents</t>
  </si>
  <si>
    <t>CEO Incentive Compensation - percentage of gross royalties - Additional Patents</t>
  </si>
  <si>
    <t>6.25%</t>
  </si>
  <si>
    <t>Annual base salary of Chief Financial Officer</t>
  </si>
  <si>
    <t>Issuance of 5 year stock option to CFO</t>
  </si>
  <si>
    <t>CFO stock option, exercise price</t>
  </si>
  <si>
    <t>Option vested</t>
  </si>
  <si>
    <t>Earned incentive compensation - Chairman and CEO</t>
  </si>
  <si>
    <t>Incentive compensation included in accrued expenses - chairman and chief executive officer</t>
  </si>
  <si>
    <t>Executive Vice President [Member]</t>
  </si>
  <si>
    <t>Annual base salary of Executive Vice President</t>
  </si>
  <si>
    <t>Executive Vice President [Member] | Restricted Stock [Member]</t>
  </si>
  <si>
    <t>Restricted stock units granted</t>
  </si>
  <si>
    <t>Chief Financial Officer [Member] | Restricted Stock [Member]</t>
  </si>
  <si>
    <t>2013 Stock Incentive Plan [Member] | Restricted Stock Units (RSUs) [Member]</t>
  </si>
  <si>
    <t>RSUs granted to chairman and chief executive officer vested on July 14, 2018</t>
  </si>
  <si>
    <t>2013 Stock Incentive Plan [Member] | Restricted Stock Units (RSUs) [Member] | Transaction 3 [Member]</t>
  </si>
  <si>
    <t>2013 Stock Incentive Plan [Member] | Restricted Stock Units (RSUs) [Member] | Transaction 2 [Member]</t>
  </si>
  <si>
    <t>Closing price minimum for vesting beginning July 14, 2018</t>
  </si>
  <si>
    <t>2013 Stock Incentive Plan [Member] | Restricted Stock Units (RSUs) [Member] | Transaction 1 [Member]</t>
  </si>
  <si>
    <t>LEGAL PROCEEDINGS (Details Narrative)</t>
  </si>
  <si>
    <t>May 02, 2017USD ($)</t>
  </si>
  <si>
    <t>Jul. 01, 2017USD ($)Agreement</t>
  </si>
  <si>
    <t>Jul. 31, 2010USD ($)</t>
  </si>
  <si>
    <t>Mar. 31, 2020USD ($)</t>
  </si>
  <si>
    <t>Dec. 31, 2015USD ($)</t>
  </si>
  <si>
    <t>Litigation settlement payment in number of installement | Agreement</t>
  </si>
  <si>
    <t>Payment for litigation settlement</t>
  </si>
  <si>
    <t>Revenue from litigation settlement</t>
  </si>
  <si>
    <t>Payments received from license defendants upon settlement</t>
  </si>
  <si>
    <t>Maximum Cisco royalty payment per year through 2015</t>
  </si>
  <si>
    <t>Maximum Cisco royalty payment per year for remaning term of the remote power patent</t>
  </si>
  <si>
    <t>ALE USA Inc. [Member]</t>
  </si>
  <si>
    <t>Company's litigation settlement Amount</t>
  </si>
  <si>
    <t>STOCK REPURCHASE (Details Narrative) - USD ($)</t>
  </si>
  <si>
    <t>71 Months Ended</t>
  </si>
  <si>
    <t>Jun. 14, 2017</t>
  </si>
  <si>
    <t>Aug. 31, 2011</t>
  </si>
  <si>
    <t>Number of shares, common stock repurchased</t>
  </si>
  <si>
    <t>Average price per share, common stock subject to repurchase</t>
  </si>
  <si>
    <t>Aggregate cost of common stock eligible for repurchase</t>
  </si>
  <si>
    <t>Board of Directors [Member]</t>
  </si>
  <si>
    <t>Stock Repurchase Program, dollar amount of shares authorized to be repurchased</t>
  </si>
  <si>
    <t>Change in authorized capital</t>
  </si>
  <si>
    <t>Stock Repurchase Program, dollar amount of shares authorized for repurchase since inception</t>
  </si>
  <si>
    <t>CONCENTRATIONS (Details Narrative)</t>
  </si>
  <si>
    <t>Licensees One [Member]</t>
  </si>
  <si>
    <t>Percentage revenue</t>
  </si>
  <si>
    <t>26.00%</t>
  </si>
  <si>
    <t>50.00%</t>
  </si>
  <si>
    <t>55.00%</t>
  </si>
  <si>
    <t>76.00%</t>
  </si>
  <si>
    <t>Percentage of royalty receivable two and three licensees, respectively</t>
  </si>
  <si>
    <t>24.00%</t>
  </si>
  <si>
    <t>11.00%</t>
  </si>
  <si>
    <t>Licensees Two [Member]</t>
  </si>
  <si>
    <t>47.00%</t>
  </si>
  <si>
    <t>21.00%</t>
  </si>
  <si>
    <t>35.00%</t>
  </si>
  <si>
    <t>45.00%</t>
  </si>
  <si>
    <t>Licensees Three [Member]</t>
  </si>
  <si>
    <t>29.00%</t>
  </si>
  <si>
    <t>REVENUE FROM PROFESSIONAL LIABILITY SETTLEMENT (Details Narrative)</t>
  </si>
  <si>
    <t>Apr. 22, 2016USD ($)</t>
  </si>
  <si>
    <t>Mirror Worlds Technologies, LLC ("MWT") [Member]</t>
  </si>
  <si>
    <t>Revenue from professional liability</t>
  </si>
  <si>
    <t>DIVIDEND POLICY (Details Narrative) - USD ($)</t>
  </si>
  <si>
    <t>Feb. 02, 2017</t>
  </si>
  <si>
    <t>Dec. 07, 2016</t>
  </si>
  <si>
    <t>Dividend Policy Details Narrative</t>
  </si>
  <si>
    <t>Semi-annual dividend per common share</t>
  </si>
  <si>
    <t>Annual dividend per common share</t>
  </si>
  <si>
    <t>Dividend Payment Date</t>
  </si>
  <si>
    <t>Mar. 24,
		2017</t>
  </si>
  <si>
    <t>Accrued dividends for unvested restricted stock units</t>
  </si>
  <si>
    <t>SUBSEQUENT EVENTS (Details Narrative)</t>
  </si>
  <si>
    <t>Jul. 25, 2017$ / shares</t>
  </si>
  <si>
    <t>Subsequent Events Details Narrative</t>
  </si>
  <si>
    <t>Semi-annual cash dividend per common share</t>
  </si>
  <si>
    <t>Dividend payment Date</t>
  </si>
  <si>
    <t>Sep. 20,
		2017</t>
  </si>
</sst>
</file>

<file path=xl/styles.xml><?xml version="1.0" encoding="utf-8"?>
<styleSheet xmlns="http://schemas.openxmlformats.org/spreadsheetml/2006/main">
  <numFmts count="8">
    <numFmt formatCode="_(&quot;$ &quot;#,##0_);_(&quot;$ &quot;(#,##0)" numFmtId="164"/>
    <numFmt formatCode="_(&quot;$ &quot;#,##0.00_);_(&quot;$ &quot;(#,##0.00)" numFmtId="165"/>
    <numFmt formatCode="_(&quot;March &quot;#,##0_);_(&quot;March &quot;(#,##0)" numFmtId="166"/>
    <numFmt formatCode="_(&quot;June &quot;#,##0_);_(&quot;June &quot;(#,##0)" numFmtId="167"/>
    <numFmt formatCode="_(&quot;AUGUST &quot;#,##0_);_(&quot;AUGUST &quot;(#,##0)" numFmtId="168"/>
    <numFmt formatCode="_(&quot;SEPTEMBER &quot;#,##0_);_(&quot;SEPTEMBER &quot;(#,##0)" numFmtId="169"/>
    <numFmt formatCode="_(&quot;FEBRUARY &quot;#,##0_);_(&quot;FEBRUARY &quot;(#,##0)" numFmtId="170"/>
    <numFmt formatCode="_(&quot;NOVEMBER &quot;#,##0_);_(&quot;NOVEMB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5078</v>
      </c>
    </row>
    <row r="6" spans="1:3">
      <c r="A6" s="4" t="s">
        <v>8</v>
      </c>
      <c r="B6" s="4" t="s">
        <v>9</v>
      </c>
    </row>
    <row r="7" spans="1:3">
      <c r="A7" s="4" t="s">
        <v>10</v>
      </c>
      <c r="B7" s="4" t="s">
        <v>11</v>
      </c>
    </row>
    <row r="8" spans="1:3">
      <c r="A8" s="4" t="s">
        <v>12</v>
      </c>
      <c r="B8" s="6"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4160759</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v>
      </c>
      <c r="B1" s="2" t="s">
        <v>1</v>
      </c>
    </row>
    <row r="2" spans="1:2">
      <c r="B2" s="2" t="s">
        <v>2</v>
      </c>
    </row>
    <row r="3" spans="1:2">
      <c r="A3" s="3" t="s">
        <v>12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8</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28</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2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28</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28</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1895000</v>
      </c>
      <c r="C3" s="7" t="n">
        <v>50918000</v>
      </c>
    </row>
    <row r="4" spans="1:3">
      <c r="A4" s="4" t="s">
        <v>31</v>
      </c>
      <c r="B4" s="5" t="n">
        <v>1066000</v>
      </c>
      <c r="C4" s="5" t="n">
        <v>1065000</v>
      </c>
    </row>
    <row r="5" spans="1:3">
      <c r="A5" s="4" t="s">
        <v>32</v>
      </c>
      <c r="B5" s="5" t="n">
        <v>4397000</v>
      </c>
      <c r="C5" s="5" t="n">
        <v>2879000</v>
      </c>
    </row>
    <row r="6" spans="1:3">
      <c r="A6" s="4" t="s">
        <v>33</v>
      </c>
      <c r="B6" s="4" t="s">
        <v>34</v>
      </c>
      <c r="C6" s="5" t="n">
        <v>1195000</v>
      </c>
    </row>
    <row r="7" spans="1:3">
      <c r="A7" s="4" t="s">
        <v>35</v>
      </c>
      <c r="B7" s="5" t="n">
        <v>44000</v>
      </c>
      <c r="C7" s="5" t="n">
        <v>83000</v>
      </c>
    </row>
    <row r="8" spans="1:3">
      <c r="A8" s="4" t="s">
        <v>36</v>
      </c>
      <c r="B8" s="5" t="n">
        <v>57402000</v>
      </c>
      <c r="C8" s="5" t="n">
        <v>56140000</v>
      </c>
    </row>
    <row r="9" spans="1:3">
      <c r="A9" s="3" t="s">
        <v>37</v>
      </c>
    </row>
    <row r="10" spans="1:3">
      <c r="A10" s="4" t="s">
        <v>38</v>
      </c>
      <c r="B10" s="5" t="n">
        <v>168000</v>
      </c>
      <c r="C10" s="5" t="n">
        <v>207000</v>
      </c>
    </row>
    <row r="11" spans="1:3">
      <c r="A11" s="4" t="s">
        <v>39</v>
      </c>
      <c r="B11" s="5" t="n">
        <v>1139000</v>
      </c>
      <c r="C11" s="5" t="n">
        <v>1231000</v>
      </c>
    </row>
    <row r="12" spans="1:3">
      <c r="A12" s="4" t="s">
        <v>40</v>
      </c>
      <c r="B12" s="5" t="n">
        <v>19000</v>
      </c>
      <c r="C12" s="5" t="n">
        <v>19000</v>
      </c>
    </row>
    <row r="13" spans="1:3">
      <c r="A13" s="4" t="s">
        <v>41</v>
      </c>
      <c r="B13" s="5" t="n">
        <v>1326000</v>
      </c>
      <c r="C13" s="5" t="n">
        <v>1457000</v>
      </c>
    </row>
    <row r="14" spans="1:3">
      <c r="A14" s="4" t="s">
        <v>42</v>
      </c>
      <c r="B14" s="5" t="n">
        <v>58728000</v>
      </c>
      <c r="C14" s="5" t="n">
        <v>57597000</v>
      </c>
    </row>
    <row r="15" spans="1:3">
      <c r="A15" s="3" t="s">
        <v>43</v>
      </c>
    </row>
    <row r="16" spans="1:3">
      <c r="A16" s="4" t="s">
        <v>44</v>
      </c>
      <c r="B16" s="5" t="n">
        <v>156000</v>
      </c>
      <c r="C16" s="5" t="n">
        <v>171000</v>
      </c>
    </row>
    <row r="17" spans="1:3">
      <c r="A17" s="4" t="s">
        <v>45</v>
      </c>
      <c r="B17" s="5" t="n">
        <v>640000</v>
      </c>
      <c r="C17" s="4" t="s">
        <v>34</v>
      </c>
    </row>
    <row r="18" spans="1:3">
      <c r="A18" s="4" t="s">
        <v>46</v>
      </c>
      <c r="B18" s="5" t="n">
        <v>1646000</v>
      </c>
      <c r="C18" s="5" t="n">
        <v>2681000</v>
      </c>
    </row>
    <row r="19" spans="1:3">
      <c r="A19" s="4" t="s">
        <v>47</v>
      </c>
      <c r="B19" s="5" t="n">
        <v>292000</v>
      </c>
      <c r="C19" s="5" t="n">
        <v>1748000</v>
      </c>
    </row>
    <row r="20" spans="1:3">
      <c r="A20" s="4" t="s">
        <v>48</v>
      </c>
      <c r="B20" s="5" t="n">
        <v>60000</v>
      </c>
      <c r="C20" s="5" t="n">
        <v>125000</v>
      </c>
    </row>
    <row r="21" spans="1:3">
      <c r="A21" s="4" t="s">
        <v>49</v>
      </c>
      <c r="B21" s="5" t="n">
        <v>2794000</v>
      </c>
      <c r="C21" s="5" t="n">
        <v>4725000</v>
      </c>
    </row>
    <row r="22" spans="1:3">
      <c r="A22" s="4" t="s">
        <v>50</v>
      </c>
      <c r="B22" s="4" t="s">
        <v>34</v>
      </c>
      <c r="C22" s="4" t="s">
        <v>34</v>
      </c>
    </row>
    <row r="23" spans="1:3">
      <c r="A23" s="3" t="s">
        <v>51</v>
      </c>
    </row>
    <row r="24" spans="1:3">
      <c r="A24" s="4" t="s">
        <v>52</v>
      </c>
      <c r="B24" s="4" t="s">
        <v>34</v>
      </c>
      <c r="C24" s="4" t="s">
        <v>34</v>
      </c>
    </row>
    <row r="25" spans="1:3">
      <c r="A25" s="4" t="s">
        <v>53</v>
      </c>
      <c r="B25" s="5" t="n">
        <v>242000</v>
      </c>
      <c r="C25" s="5" t="n">
        <v>238000</v>
      </c>
    </row>
    <row r="26" spans="1:3">
      <c r="A26" s="4" t="s">
        <v>54</v>
      </c>
      <c r="B26" s="5" t="n">
        <v>63904000</v>
      </c>
      <c r="C26" s="5" t="n">
        <v>62367000</v>
      </c>
    </row>
    <row r="27" spans="1:3">
      <c r="A27" s="4" t="s">
        <v>55</v>
      </c>
      <c r="B27" s="5" t="n">
        <v>-8182000</v>
      </c>
      <c r="C27" s="5" t="n">
        <v>-9702000</v>
      </c>
    </row>
    <row r="28" spans="1:3">
      <c r="A28" s="4" t="s">
        <v>56</v>
      </c>
      <c r="B28" s="5" t="n">
        <v>-30000</v>
      </c>
      <c r="C28" s="5" t="n">
        <v>-31000</v>
      </c>
    </row>
    <row r="29" spans="1:3">
      <c r="A29" s="4" t="s">
        <v>57</v>
      </c>
      <c r="B29" s="5" t="n">
        <v>55934000</v>
      </c>
      <c r="C29" s="5" t="n">
        <v>52872000</v>
      </c>
    </row>
    <row r="30" spans="1:3">
      <c r="A30" s="4" t="s">
        <v>58</v>
      </c>
      <c r="B30" s="7" t="n">
        <v>58728000</v>
      </c>
      <c r="C30" s="7" t="n">
        <v>5759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28</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79</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30"/>
  </cols>
  <sheetData>
    <row r="1" spans="1:2">
      <c r="A1" s="1" t="s">
        <v>217</v>
      </c>
      <c r="B1" s="2" t="s">
        <v>1</v>
      </c>
    </row>
    <row r="2" spans="1:2">
      <c r="B2" s="2" t="s">
        <v>218</v>
      </c>
    </row>
    <row r="3" spans="1:2">
      <c r="A3" s="3" t="s">
        <v>219</v>
      </c>
    </row>
    <row r="4" spans="1:2">
      <c r="A4" s="4" t="s">
        <v>220</v>
      </c>
      <c r="B4" s="5" t="n">
        <v>33</v>
      </c>
    </row>
    <row r="5" spans="1:2">
      <c r="A5" s="4" t="s">
        <v>221</v>
      </c>
      <c r="B5" s="5" t="n">
        <v>24</v>
      </c>
    </row>
    <row r="6" spans="1:2">
      <c r="A6" s="4" t="s">
        <v>222</v>
      </c>
      <c r="B6" s="7" t="n">
        <v>116000000</v>
      </c>
    </row>
    <row r="7" spans="1:2">
      <c r="A7" s="4" t="s">
        <v>223</v>
      </c>
      <c r="B7" s="7" t="n">
        <v>471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24</v>
      </c>
      <c r="B1" s="2" t="s">
        <v>1</v>
      </c>
    </row>
    <row r="2" spans="1:2">
      <c r="B2" s="2" t="s">
        <v>225</v>
      </c>
    </row>
    <row r="3" spans="1:2">
      <c r="A3" s="3" t="s">
        <v>226</v>
      </c>
    </row>
    <row r="4" spans="1:2">
      <c r="A4" s="4" t="s">
        <v>184</v>
      </c>
      <c r="B4"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27</v>
      </c>
      <c r="B1" s="2" t="s">
        <v>2</v>
      </c>
      <c r="C1" s="2" t="s">
        <v>28</v>
      </c>
    </row>
    <row r="2" spans="1:3">
      <c r="A2" s="3" t="s">
        <v>228</v>
      </c>
    </row>
    <row r="3" spans="1:3">
      <c r="A3" s="4" t="s">
        <v>229</v>
      </c>
      <c r="B3" s="7" t="n">
        <v>6435000</v>
      </c>
      <c r="C3" s="7" t="n">
        <v>6427000</v>
      </c>
    </row>
    <row r="4" spans="1:3">
      <c r="A4" s="4" t="s">
        <v>230</v>
      </c>
      <c r="B4" s="5" t="n">
        <v>-5296000</v>
      </c>
      <c r="C4" s="5" t="n">
        <v>-5196000</v>
      </c>
    </row>
    <row r="5" spans="1:3">
      <c r="A5" s="4" t="s">
        <v>231</v>
      </c>
      <c r="B5" s="7" t="n">
        <v>1139000</v>
      </c>
      <c r="C5" s="7" t="n">
        <v>123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0"/>
    <col customWidth="1" max="2" min="2" width="21"/>
  </cols>
  <sheetData>
    <row r="1" spans="1:2">
      <c r="A1" s="1" t="s">
        <v>232</v>
      </c>
      <c r="B1" s="2" t="s">
        <v>225</v>
      </c>
    </row>
    <row r="2" spans="1:2">
      <c r="A2" s="3" t="s">
        <v>233</v>
      </c>
    </row>
    <row r="3" spans="1:2">
      <c r="A3" s="5" t="n">
        <v>2018</v>
      </c>
      <c r="B3" s="7" t="n">
        <v>200000</v>
      </c>
    </row>
    <row r="4" spans="1:2">
      <c r="A4" s="5" t="n">
        <v>2019</v>
      </c>
      <c r="B4" s="5" t="n">
        <v>193000</v>
      </c>
    </row>
    <row r="5" spans="1:2">
      <c r="A5" s="5" t="n">
        <v>2020</v>
      </c>
      <c r="B5" s="5" t="n">
        <v>193000</v>
      </c>
    </row>
    <row r="6" spans="1:2">
      <c r="A6" s="5" t="n">
        <v>2021</v>
      </c>
      <c r="B6" s="5" t="n">
        <v>193000</v>
      </c>
    </row>
    <row r="7" spans="1:2">
      <c r="A7" s="4" t="s">
        <v>234</v>
      </c>
      <c r="B7" s="5" t="n">
        <v>360000</v>
      </c>
    </row>
    <row r="8" spans="1:2">
      <c r="A8" s="4" t="s">
        <v>235</v>
      </c>
      <c r="B8" s="7" t="n">
        <v>113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60</v>
      </c>
      <c r="C1" s="2" t="s">
        <v>28</v>
      </c>
    </row>
    <row r="2" spans="1:3">
      <c r="A2" s="3" t="s">
        <v>51</v>
      </c>
    </row>
    <row r="3" spans="1:3">
      <c r="A3" s="4" t="s">
        <v>61</v>
      </c>
      <c r="B3" s="8" t="n">
        <v>0.01</v>
      </c>
      <c r="C3" s="8" t="n">
        <v>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50000000</v>
      </c>
      <c r="C8" s="5" t="n">
        <v>50000000</v>
      </c>
    </row>
    <row r="9" spans="1:3">
      <c r="A9" s="4" t="s">
        <v>67</v>
      </c>
      <c r="B9" s="5" t="n">
        <v>24160759</v>
      </c>
      <c r="C9" s="5" t="n">
        <v>23744829</v>
      </c>
    </row>
    <row r="10" spans="1:3">
      <c r="A10" s="4" t="s">
        <v>68</v>
      </c>
      <c r="B10" s="5" t="n">
        <v>24160759</v>
      </c>
      <c r="C10" s="5" t="n">
        <v>23744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0"/>
    <col customWidth="1" max="5" min="5" width="14"/>
  </cols>
  <sheetData>
    <row r="1" spans="1:5">
      <c r="A1" s="1" t="s">
        <v>236</v>
      </c>
      <c r="B1" s="2" t="s">
        <v>70</v>
      </c>
      <c r="D1" s="2" t="s">
        <v>1</v>
      </c>
    </row>
    <row r="2" spans="1:5">
      <c r="B2" s="2" t="s">
        <v>2</v>
      </c>
      <c r="C2" s="2" t="s">
        <v>71</v>
      </c>
      <c r="D2" s="2" t="s">
        <v>2</v>
      </c>
      <c r="E2" s="2" t="s">
        <v>71</v>
      </c>
    </row>
    <row r="3" spans="1:5">
      <c r="A3" s="4" t="s">
        <v>237</v>
      </c>
      <c r="B3" s="7" t="n">
        <v>50000</v>
      </c>
      <c r="C3" s="7" t="n">
        <v>297000</v>
      </c>
      <c r="D3" s="7" t="n">
        <v>100000</v>
      </c>
      <c r="E3" s="7" t="n">
        <v>711000</v>
      </c>
    </row>
    <row r="4" spans="1:5">
      <c r="A4" s="4" t="s">
        <v>238</v>
      </c>
      <c r="D4" s="9" t="n">
        <v>2020</v>
      </c>
    </row>
    <row r="5" spans="1:5">
      <c r="A5" s="4" t="s">
        <v>239</v>
      </c>
      <c r="D5" s="10" t="n">
        <v>2019</v>
      </c>
    </row>
    <row r="6" spans="1:5">
      <c r="A6" s="4" t="s">
        <v>240</v>
      </c>
    </row>
    <row r="7" spans="1:5">
      <c r="A7" s="4" t="s">
        <v>241</v>
      </c>
      <c r="D7" s="4" t="s">
        <v>242</v>
      </c>
    </row>
    <row r="8" spans="1:5">
      <c r="A8" s="4" t="s">
        <v>243</v>
      </c>
      <c r="D8" s="11" t="n">
        <v>2017</v>
      </c>
    </row>
    <row r="9" spans="1:5">
      <c r="A9" s="4" t="s">
        <v>244</v>
      </c>
      <c r="D9" s="12" t="n">
        <v>2021</v>
      </c>
    </row>
    <row r="10" spans="1:5">
      <c r="A10" s="4" t="s">
        <v>245</v>
      </c>
    </row>
    <row r="11" spans="1:5">
      <c r="A11" s="4" t="s">
        <v>241</v>
      </c>
      <c r="D11" s="4" t="s">
        <v>246</v>
      </c>
    </row>
    <row r="12" spans="1:5">
      <c r="A12" s="4" t="s">
        <v>243</v>
      </c>
      <c r="D12" s="13" t="n">
        <v>2020</v>
      </c>
    </row>
    <row r="13" spans="1:5">
      <c r="A13" s="4" t="s">
        <v>244</v>
      </c>
      <c r="D13" s="14" t="n">
        <v>20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47</v>
      </c>
      <c r="B1" s="2" t="s">
        <v>1</v>
      </c>
    </row>
    <row r="2" spans="1:2">
      <c r="B2" s="2" t="s">
        <v>248</v>
      </c>
    </row>
    <row r="3" spans="1:2">
      <c r="A3" s="3" t="s">
        <v>249</v>
      </c>
    </row>
    <row r="4" spans="1:2">
      <c r="A4" s="4" t="s">
        <v>250</v>
      </c>
      <c r="B4" s="5" t="n">
        <v>890000</v>
      </c>
    </row>
    <row r="5" spans="1:2">
      <c r="A5" s="4" t="s">
        <v>251</v>
      </c>
      <c r="B5" s="8" t="n">
        <v>2.29</v>
      </c>
    </row>
    <row r="6" spans="1:2">
      <c r="A6" s="4" t="s">
        <v>252</v>
      </c>
      <c r="B6" s="5" t="n">
        <v>40500</v>
      </c>
    </row>
    <row r="7" spans="1:2">
      <c r="A7" s="4" t="s">
        <v>253</v>
      </c>
      <c r="B7" s="8" t="n">
        <v>3.8</v>
      </c>
    </row>
    <row r="8" spans="1:2">
      <c r="A8" s="4" t="s">
        <v>254</v>
      </c>
      <c r="B8" s="5" t="n">
        <v>-90250</v>
      </c>
    </row>
    <row r="9" spans="1:2">
      <c r="A9" s="4" t="s">
        <v>255</v>
      </c>
      <c r="B9" s="8" t="n">
        <v>-2.77</v>
      </c>
    </row>
    <row r="10" spans="1:2">
      <c r="A10" s="4" t="s">
        <v>256</v>
      </c>
      <c r="B10" s="5" t="n">
        <v>840250</v>
      </c>
    </row>
    <row r="11" spans="1:2">
      <c r="A11" s="4" t="s">
        <v>257</v>
      </c>
      <c r="B11" s="8" t="n">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30"/>
  </cols>
  <sheetData>
    <row r="1" spans="1:2">
      <c r="A1" s="1" t="s">
        <v>258</v>
      </c>
      <c r="B1" s="2" t="s">
        <v>1</v>
      </c>
    </row>
    <row r="2" spans="1:2">
      <c r="B2" s="2" t="s">
        <v>248</v>
      </c>
    </row>
    <row r="3" spans="1:2">
      <c r="A3" s="4" t="s">
        <v>259</v>
      </c>
      <c r="B3" s="5" t="n">
        <v>2110000</v>
      </c>
    </row>
    <row r="4" spans="1:2">
      <c r="A4" s="4" t="s">
        <v>260</v>
      </c>
      <c r="B4" s="8" t="n">
        <v>1.28</v>
      </c>
    </row>
    <row r="5" spans="1:2">
      <c r="A5" s="4" t="s">
        <v>261</v>
      </c>
      <c r="B5" s="4" t="s">
        <v>262</v>
      </c>
    </row>
    <row r="6" spans="1:2">
      <c r="A6" s="4" t="s">
        <v>263</v>
      </c>
      <c r="B6" s="5" t="n">
        <v>2110000</v>
      </c>
    </row>
    <row r="7" spans="1:2">
      <c r="A7" s="4" t="s">
        <v>240</v>
      </c>
    </row>
    <row r="8" spans="1:2">
      <c r="A8" s="4" t="s">
        <v>264</v>
      </c>
      <c r="B8" s="8" t="n">
        <v>0.83</v>
      </c>
    </row>
    <row r="9" spans="1:2">
      <c r="A9" s="4" t="s">
        <v>245</v>
      </c>
    </row>
    <row r="10" spans="1:2">
      <c r="A10" s="4" t="s">
        <v>264</v>
      </c>
      <c r="B10" s="8" t="n">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265</v>
      </c>
      <c r="B1" s="2" t="s">
        <v>70</v>
      </c>
      <c r="D1" s="2" t="s">
        <v>1</v>
      </c>
    </row>
    <row r="2" spans="1:9">
      <c r="B2" s="2" t="s">
        <v>2</v>
      </c>
      <c r="C2" s="2" t="s">
        <v>71</v>
      </c>
      <c r="D2" s="2" t="s">
        <v>2</v>
      </c>
      <c r="E2" s="2" t="s">
        <v>71</v>
      </c>
      <c r="F2" s="2" t="s">
        <v>266</v>
      </c>
      <c r="G2" s="2" t="s">
        <v>267</v>
      </c>
      <c r="H2" s="2" t="s">
        <v>268</v>
      </c>
      <c r="I2" s="2" t="s">
        <v>269</v>
      </c>
    </row>
    <row r="3" spans="1:9">
      <c r="A3" s="4" t="s">
        <v>270</v>
      </c>
      <c r="D3" s="7" t="n">
        <v>0</v>
      </c>
      <c r="E3" s="7" t="n">
        <v>12000</v>
      </c>
    </row>
    <row r="4" spans="1:9">
      <c r="A4" s="4" t="s">
        <v>271</v>
      </c>
      <c r="B4" s="7" t="n">
        <v>6275000</v>
      </c>
      <c r="D4" s="7" t="n">
        <v>6275000</v>
      </c>
    </row>
    <row r="5" spans="1:9">
      <c r="A5" s="4" t="s">
        <v>272</v>
      </c>
    </row>
    <row r="6" spans="1:9">
      <c r="A6" s="4" t="s">
        <v>273</v>
      </c>
      <c r="D6" s="5" t="n">
        <v>375000</v>
      </c>
    </row>
    <row r="7" spans="1:9">
      <c r="A7" s="4" t="s">
        <v>274</v>
      </c>
      <c r="D7" s="7" t="n">
        <v>787500</v>
      </c>
    </row>
    <row r="8" spans="1:9">
      <c r="A8" s="4" t="s">
        <v>275</v>
      </c>
    </row>
    <row r="9" spans="1:9">
      <c r="A9" s="4" t="s">
        <v>276</v>
      </c>
      <c r="D9" s="5" t="n">
        <v>125000</v>
      </c>
    </row>
    <row r="10" spans="1:9">
      <c r="A10" s="4" t="s">
        <v>277</v>
      </c>
    </row>
    <row r="11" spans="1:9">
      <c r="A11" s="4" t="s">
        <v>276</v>
      </c>
      <c r="D11" s="5" t="n">
        <v>75000</v>
      </c>
    </row>
    <row r="12" spans="1:9">
      <c r="A12" s="4" t="s">
        <v>278</v>
      </c>
    </row>
    <row r="13" spans="1:9">
      <c r="A13" s="4" t="s">
        <v>279</v>
      </c>
      <c r="D13" s="5" t="n">
        <v>13500</v>
      </c>
    </row>
    <row r="14" spans="1:9">
      <c r="A14" s="4" t="s">
        <v>280</v>
      </c>
      <c r="F14" s="5" t="n">
        <v>3375</v>
      </c>
      <c r="G14" s="5" t="n">
        <v>3375</v>
      </c>
      <c r="H14" s="5" t="n">
        <v>3375</v>
      </c>
      <c r="I14" s="5" t="n">
        <v>3375</v>
      </c>
    </row>
    <row r="15" spans="1:9">
      <c r="A15" s="4" t="s">
        <v>281</v>
      </c>
      <c r="D15" s="4" t="s">
        <v>282</v>
      </c>
    </row>
    <row r="16" spans="1:9">
      <c r="A16" s="4" t="s">
        <v>283</v>
      </c>
      <c r="B16" s="7" t="n">
        <v>237000</v>
      </c>
      <c r="C16" s="7" t="n">
        <v>32000</v>
      </c>
      <c r="D16" s="7" t="n">
        <v>474000</v>
      </c>
      <c r="E16" s="7" t="n">
        <v>32000</v>
      </c>
    </row>
    <row r="17" spans="1:9">
      <c r="A17" s="4" t="s">
        <v>284</v>
      </c>
      <c r="B17" s="5" t="n">
        <v>840250</v>
      </c>
      <c r="D17" s="5" t="n">
        <v>840250</v>
      </c>
    </row>
    <row r="18" spans="1:9">
      <c r="A18" s="4" t="s">
        <v>285</v>
      </c>
      <c r="B18" s="7" t="n">
        <v>1334950</v>
      </c>
      <c r="D18" s="7" t="n">
        <v>1334950</v>
      </c>
    </row>
    <row r="19" spans="1:9">
      <c r="A19" s="4" t="s">
        <v>286</v>
      </c>
      <c r="D19" s="4" t="s">
        <v>28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0</v>
      </c>
      <c r="D1" s="2" t="s">
        <v>1</v>
      </c>
    </row>
    <row r="2" spans="1:5">
      <c r="B2" s="2" t="s">
        <v>2</v>
      </c>
      <c r="C2" s="2" t="s">
        <v>71</v>
      </c>
      <c r="D2" s="2" t="s">
        <v>2</v>
      </c>
      <c r="E2" s="2" t="s">
        <v>71</v>
      </c>
    </row>
    <row r="3" spans="1:5">
      <c r="A3" s="3" t="s">
        <v>289</v>
      </c>
    </row>
    <row r="4" spans="1:5">
      <c r="A4" s="4" t="s">
        <v>290</v>
      </c>
      <c r="B4" s="5" t="n">
        <v>24285803</v>
      </c>
      <c r="C4" s="5" t="n">
        <v>23300638</v>
      </c>
      <c r="D4" s="5" t="n">
        <v>24202788</v>
      </c>
      <c r="E4" s="5" t="n">
        <v>23276295</v>
      </c>
    </row>
    <row r="5" spans="1:5">
      <c r="A5" s="4" t="s">
        <v>291</v>
      </c>
      <c r="B5" s="5" t="n">
        <v>2407507</v>
      </c>
      <c r="C5" s="5" t="n">
        <v>1336678</v>
      </c>
      <c r="D5" s="5" t="n">
        <v>2311832</v>
      </c>
      <c r="E5" s="5" t="n">
        <v>1175649</v>
      </c>
    </row>
    <row r="6" spans="1:5">
      <c r="A6" s="4" t="s">
        <v>292</v>
      </c>
      <c r="B6" s="5" t="n">
        <v>26693310</v>
      </c>
      <c r="C6" s="5" t="n">
        <v>24637316</v>
      </c>
      <c r="D6" s="5" t="n">
        <v>26514620</v>
      </c>
      <c r="E6" s="5" t="n">
        <v>24451944</v>
      </c>
    </row>
    <row r="7" spans="1:5">
      <c r="A7" s="4" t="s">
        <v>293</v>
      </c>
      <c r="B7" s="4" t="s">
        <v>34</v>
      </c>
      <c r="C7" s="4" t="s">
        <v>34</v>
      </c>
      <c r="D7" s="4" t="s">
        <v>34</v>
      </c>
      <c r="E7" s="4" t="s">
        <v>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94</v>
      </c>
      <c r="B1" s="2" t="s">
        <v>1</v>
      </c>
    </row>
    <row r="2" spans="1:3">
      <c r="B2" s="2" t="s">
        <v>2</v>
      </c>
      <c r="C2" s="2" t="s">
        <v>71</v>
      </c>
    </row>
    <row r="3" spans="1:3">
      <c r="A3" s="3" t="s">
        <v>295</v>
      </c>
    </row>
    <row r="4" spans="1:3">
      <c r="A4" s="4" t="s">
        <v>296</v>
      </c>
      <c r="B4" s="5" t="n">
        <v>2950250</v>
      </c>
      <c r="C4" s="5" t="n">
        <v>3322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297</v>
      </c>
      <c r="B1" s="2" t="s">
        <v>2</v>
      </c>
      <c r="C1" s="2" t="s">
        <v>28</v>
      </c>
      <c r="D1" s="2" t="s">
        <v>71</v>
      </c>
      <c r="E1" s="2" t="s">
        <v>298</v>
      </c>
    </row>
    <row r="2" spans="1:5">
      <c r="A2" s="3" t="s">
        <v>299</v>
      </c>
    </row>
    <row r="3" spans="1:5">
      <c r="A3" s="4" t="s">
        <v>300</v>
      </c>
      <c r="B3" s="7" t="n">
        <v>9318000</v>
      </c>
      <c r="C3" s="7" t="n">
        <v>9452000</v>
      </c>
    </row>
    <row r="4" spans="1:5">
      <c r="A4" s="4" t="s">
        <v>301</v>
      </c>
      <c r="B4" s="5" t="n">
        <v>42577000</v>
      </c>
      <c r="C4" s="5" t="n">
        <v>41466000</v>
      </c>
    </row>
    <row r="5" spans="1:5">
      <c r="A5" s="4" t="s">
        <v>235</v>
      </c>
      <c r="B5" s="7" t="n">
        <v>51895000</v>
      </c>
      <c r="C5" s="7" t="n">
        <v>50918000</v>
      </c>
      <c r="D5" s="7" t="n">
        <v>35369000</v>
      </c>
      <c r="E5" s="7" t="n">
        <v>2060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302</v>
      </c>
      <c r="B1" s="2" t="s">
        <v>225</v>
      </c>
    </row>
    <row r="2" spans="1:2">
      <c r="A2" s="3" t="s">
        <v>303</v>
      </c>
    </row>
    <row r="3" spans="1:2">
      <c r="A3" s="4" t="s">
        <v>304</v>
      </c>
      <c r="B3" s="7" t="n">
        <v>5109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05</v>
      </c>
      <c r="B1" s="2" t="s">
        <v>1</v>
      </c>
      <c r="C1" s="2" t="s">
        <v>306</v>
      </c>
    </row>
    <row r="2" spans="1:3">
      <c r="B2" s="2" t="s">
        <v>2</v>
      </c>
      <c r="C2" s="2" t="s">
        <v>28</v>
      </c>
    </row>
    <row r="3" spans="1:3">
      <c r="A3" s="4" t="s">
        <v>307</v>
      </c>
      <c r="B3" s="7" t="n">
        <v>1000000</v>
      </c>
      <c r="C3" s="7" t="n">
        <v>1000000</v>
      </c>
    </row>
    <row r="4" spans="1:3">
      <c r="A4" s="4" t="s">
        <v>308</v>
      </c>
      <c r="B4" s="5" t="n">
        <v>2021</v>
      </c>
    </row>
    <row r="5" spans="1:3">
      <c r="A5" s="4" t="s">
        <v>309</v>
      </c>
    </row>
    <row r="6" spans="1:3">
      <c r="A6" s="4" t="s">
        <v>310</v>
      </c>
      <c r="B6" s="4" t="s">
        <v>311</v>
      </c>
      <c r="C6" s="4" t="s">
        <v>311</v>
      </c>
    </row>
    <row r="7" spans="1:3">
      <c r="A7" s="4" t="s">
        <v>312</v>
      </c>
    </row>
    <row r="8" spans="1:3">
      <c r="A8" s="4" t="s">
        <v>310</v>
      </c>
      <c r="B8" s="4" t="s">
        <v>313</v>
      </c>
      <c r="C8"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14</v>
      </c>
      <c r="B1" s="2" t="s">
        <v>70</v>
      </c>
      <c r="D1" s="2" t="s">
        <v>1</v>
      </c>
    </row>
    <row r="2" spans="1:5">
      <c r="B2" s="2" t="s">
        <v>2</v>
      </c>
      <c r="C2" s="2" t="s">
        <v>71</v>
      </c>
      <c r="D2" s="2" t="s">
        <v>2</v>
      </c>
      <c r="E2" s="2" t="s">
        <v>71</v>
      </c>
    </row>
    <row r="3" spans="1:5">
      <c r="A3" s="4" t="s">
        <v>315</v>
      </c>
    </row>
    <row r="4" spans="1:5">
      <c r="A4" s="4" t="s">
        <v>316</v>
      </c>
      <c r="D4" s="4" t="s">
        <v>317</v>
      </c>
    </row>
    <row r="5" spans="1:5">
      <c r="A5" s="4" t="s">
        <v>318</v>
      </c>
    </row>
    <row r="6" spans="1:5">
      <c r="A6" s="4" t="s">
        <v>316</v>
      </c>
      <c r="D6" s="4" t="s">
        <v>319</v>
      </c>
    </row>
    <row r="7" spans="1:5">
      <c r="A7" s="4" t="s">
        <v>320</v>
      </c>
    </row>
    <row r="8" spans="1:5">
      <c r="A8" s="4" t="s">
        <v>316</v>
      </c>
      <c r="D8" s="4" t="s">
        <v>321</v>
      </c>
    </row>
    <row r="9" spans="1:5">
      <c r="A9" s="4" t="s">
        <v>322</v>
      </c>
      <c r="B9" s="7" t="n">
        <v>983000</v>
      </c>
      <c r="C9" s="7" t="n">
        <v>306000</v>
      </c>
      <c r="D9" s="7" t="n">
        <v>1266000</v>
      </c>
      <c r="E9" s="7" t="n">
        <v>358000</v>
      </c>
    </row>
    <row r="10" spans="1:5">
      <c r="A10" s="4" t="s">
        <v>323</v>
      </c>
    </row>
    <row r="11" spans="1:5">
      <c r="A11" s="4" t="s">
        <v>316</v>
      </c>
      <c r="D11" s="4" t="s">
        <v>324</v>
      </c>
    </row>
    <row r="12" spans="1:5">
      <c r="A12" s="4" t="s">
        <v>322</v>
      </c>
      <c r="B12" s="7" t="n">
        <v>344000</v>
      </c>
      <c r="C12" s="7" t="n">
        <v>397000</v>
      </c>
      <c r="D12" s="7" t="n">
        <v>1533000</v>
      </c>
      <c r="E12" s="7" t="n">
        <v>156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862000</v>
      </c>
      <c r="C4" s="7" t="n">
        <v>20447000</v>
      </c>
      <c r="D4" s="7" t="n">
        <v>11083000</v>
      </c>
      <c r="E4" s="7" t="n">
        <v>25637000</v>
      </c>
    </row>
    <row r="5" spans="1:5">
      <c r="A5" s="3" t="s">
        <v>74</v>
      </c>
    </row>
    <row r="6" spans="1:5">
      <c r="A6" s="4" t="s">
        <v>75</v>
      </c>
      <c r="B6" s="5" t="n">
        <v>1583000</v>
      </c>
      <c r="C6" s="5" t="n">
        <v>5754000</v>
      </c>
      <c r="D6" s="5" t="n">
        <v>3375000</v>
      </c>
      <c r="E6" s="5" t="n">
        <v>7240000</v>
      </c>
    </row>
    <row r="7" spans="1:5">
      <c r="A7" s="4" t="s">
        <v>76</v>
      </c>
      <c r="B7" s="5" t="n">
        <v>215000</v>
      </c>
      <c r="C7" s="5" t="n">
        <v>372000</v>
      </c>
      <c r="D7" s="5" t="n">
        <v>620000</v>
      </c>
      <c r="E7" s="5" t="n">
        <v>825000</v>
      </c>
    </row>
    <row r="8" spans="1:5">
      <c r="A8" s="4" t="s">
        <v>77</v>
      </c>
      <c r="B8" s="5" t="n">
        <v>440000</v>
      </c>
      <c r="C8" s="5" t="n">
        <v>426000</v>
      </c>
      <c r="D8" s="5" t="n">
        <v>924000</v>
      </c>
      <c r="E8" s="5" t="n">
        <v>828000</v>
      </c>
    </row>
    <row r="9" spans="1:5">
      <c r="A9" s="4" t="s">
        <v>78</v>
      </c>
      <c r="B9" s="5" t="n">
        <v>50000</v>
      </c>
      <c r="C9" s="5" t="n">
        <v>297000</v>
      </c>
      <c r="D9" s="5" t="n">
        <v>100000</v>
      </c>
      <c r="E9" s="5" t="n">
        <v>711000</v>
      </c>
    </row>
    <row r="10" spans="1:5">
      <c r="A10" s="4" t="s">
        <v>79</v>
      </c>
      <c r="B10" s="5" t="n">
        <v>237000</v>
      </c>
      <c r="C10" s="5" t="n">
        <v>32000</v>
      </c>
      <c r="D10" s="5" t="n">
        <v>474000</v>
      </c>
      <c r="E10" s="5" t="n">
        <v>44000</v>
      </c>
    </row>
    <row r="11" spans="1:5">
      <c r="A11" s="4" t="s">
        <v>80</v>
      </c>
      <c r="B11" s="4" t="s">
        <v>34</v>
      </c>
      <c r="C11" s="5" t="n">
        <v>500000</v>
      </c>
      <c r="D11" s="4" t="s">
        <v>34</v>
      </c>
      <c r="E11" s="5" t="n">
        <v>500000</v>
      </c>
    </row>
    <row r="12" spans="1:5">
      <c r="A12" s="4" t="s">
        <v>81</v>
      </c>
      <c r="B12" s="5" t="n">
        <v>2525000</v>
      </c>
      <c r="C12" s="5" t="n">
        <v>7381000</v>
      </c>
      <c r="D12" s="5" t="n">
        <v>5493000</v>
      </c>
      <c r="E12" s="5" t="n">
        <v>10148000</v>
      </c>
    </row>
    <row r="13" spans="1:5">
      <c r="A13" s="4" t="s">
        <v>82</v>
      </c>
      <c r="B13" s="5" t="n">
        <v>2337000</v>
      </c>
      <c r="C13" s="5" t="n">
        <v>13066000</v>
      </c>
      <c r="D13" s="5" t="n">
        <v>5590000</v>
      </c>
      <c r="E13" s="5" t="n">
        <v>15489000</v>
      </c>
    </row>
    <row r="14" spans="1:5">
      <c r="A14" s="3" t="s">
        <v>83</v>
      </c>
    </row>
    <row r="15" spans="1:5">
      <c r="A15" s="4" t="s">
        <v>84</v>
      </c>
      <c r="B15" s="5" t="n">
        <v>25000</v>
      </c>
      <c r="C15" s="5" t="n">
        <v>16000</v>
      </c>
      <c r="D15" s="5" t="n">
        <v>34000</v>
      </c>
      <c r="E15" s="5" t="n">
        <v>26000</v>
      </c>
    </row>
    <row r="16" spans="1:5">
      <c r="A16" s="4" t="s">
        <v>85</v>
      </c>
      <c r="B16" s="5" t="n">
        <v>2362000</v>
      </c>
      <c r="C16" s="5" t="n">
        <v>13082000</v>
      </c>
      <c r="D16" s="5" t="n">
        <v>5624000</v>
      </c>
      <c r="E16" s="5" t="n">
        <v>15515000</v>
      </c>
    </row>
    <row r="17" spans="1:5">
      <c r="A17" s="3" t="s">
        <v>86</v>
      </c>
    </row>
    <row r="18" spans="1:5">
      <c r="A18" s="4" t="s">
        <v>87</v>
      </c>
      <c r="B18" s="5" t="n">
        <v>818000</v>
      </c>
      <c r="C18" s="5" t="n">
        <v>330000</v>
      </c>
      <c r="D18" s="5" t="n">
        <v>1773000</v>
      </c>
      <c r="E18" s="5" t="n">
        <v>381000</v>
      </c>
    </row>
    <row r="19" spans="1:5">
      <c r="A19" s="4" t="s">
        <v>88</v>
      </c>
      <c r="B19" s="4" t="s">
        <v>34</v>
      </c>
      <c r="C19" s="5" t="n">
        <v>4522000</v>
      </c>
      <c r="D19" s="5" t="n">
        <v>39000</v>
      </c>
      <c r="E19" s="5" t="n">
        <v>3084000</v>
      </c>
    </row>
    <row r="20" spans="1:5">
      <c r="A20" s="4" t="s">
        <v>89</v>
      </c>
      <c r="B20" s="5" t="n">
        <v>818000</v>
      </c>
      <c r="C20" s="5" t="n">
        <v>4852000</v>
      </c>
      <c r="D20" s="5" t="n">
        <v>1812000</v>
      </c>
      <c r="E20" s="5" t="n">
        <v>3465000</v>
      </c>
    </row>
    <row r="21" spans="1:5">
      <c r="A21" s="4" t="s">
        <v>90</v>
      </c>
      <c r="B21" s="7" t="n">
        <v>1544000</v>
      </c>
      <c r="C21" s="7" t="n">
        <v>8230000</v>
      </c>
      <c r="D21" s="7" t="n">
        <v>3812000</v>
      </c>
      <c r="E21" s="7" t="n">
        <v>12050000</v>
      </c>
    </row>
    <row r="22" spans="1:5">
      <c r="A22" s="3" t="s">
        <v>91</v>
      </c>
    </row>
    <row r="23" spans="1:5">
      <c r="A23" s="4" t="s">
        <v>92</v>
      </c>
      <c r="B23" s="8" t="n">
        <v>0.06</v>
      </c>
      <c r="C23" s="8" t="n">
        <v>0.35</v>
      </c>
      <c r="D23" s="8" t="n">
        <v>0.16</v>
      </c>
      <c r="E23" s="8" t="n">
        <v>0.52</v>
      </c>
    </row>
    <row r="24" spans="1:5">
      <c r="A24" s="4" t="s">
        <v>93</v>
      </c>
      <c r="B24" s="8" t="n">
        <v>0.06</v>
      </c>
      <c r="C24" s="8" t="n">
        <v>0.33</v>
      </c>
      <c r="D24" s="8" t="n">
        <v>0.14</v>
      </c>
      <c r="E24" s="8" t="n">
        <v>0.49</v>
      </c>
    </row>
    <row r="25" spans="1:5">
      <c r="A25" s="3" t="s">
        <v>94</v>
      </c>
    </row>
    <row r="26" spans="1:5">
      <c r="A26" s="4" t="s">
        <v>92</v>
      </c>
      <c r="B26" s="5" t="n">
        <v>24285803</v>
      </c>
      <c r="C26" s="5" t="n">
        <v>23300638</v>
      </c>
      <c r="D26" s="5" t="n">
        <v>24202788</v>
      </c>
      <c r="E26" s="5" t="n">
        <v>23276295</v>
      </c>
    </row>
    <row r="27" spans="1:5">
      <c r="A27" s="4" t="s">
        <v>93</v>
      </c>
      <c r="B27" s="5" t="n">
        <v>26693310</v>
      </c>
      <c r="C27" s="5" t="n">
        <v>24637316</v>
      </c>
      <c r="D27" s="5" t="n">
        <v>26514620</v>
      </c>
      <c r="E27" s="5" t="n">
        <v>24451944</v>
      </c>
    </row>
    <row r="28" spans="1:5">
      <c r="A28" s="4" t="s">
        <v>95</v>
      </c>
      <c r="B28" s="4" t="s">
        <v>34</v>
      </c>
      <c r="C28" s="4" t="s">
        <v>34</v>
      </c>
      <c r="D28" s="8" t="n">
        <v>0.05</v>
      </c>
      <c r="E28" s="4" t="s">
        <v>34</v>
      </c>
    </row>
    <row r="29" spans="1:5">
      <c r="A29" s="4" t="s">
        <v>90</v>
      </c>
      <c r="B29" s="7" t="n">
        <v>1544000</v>
      </c>
      <c r="C29" s="7" t="n">
        <v>8230000</v>
      </c>
      <c r="D29" s="7" t="n">
        <v>3812000</v>
      </c>
      <c r="E29" s="7" t="n">
        <v>12050000</v>
      </c>
    </row>
    <row r="30" spans="1:5">
      <c r="A30" s="3" t="s">
        <v>96</v>
      </c>
    </row>
    <row r="31" spans="1:5">
      <c r="A31" s="4" t="s">
        <v>97</v>
      </c>
      <c r="B31" s="5" t="n">
        <v>2000</v>
      </c>
      <c r="C31" s="5" t="n">
        <v>16000</v>
      </c>
      <c r="D31" s="5" t="n">
        <v>1000</v>
      </c>
      <c r="E31" s="5" t="n">
        <v>43000</v>
      </c>
    </row>
    <row r="32" spans="1:5">
      <c r="A32" s="4" t="s">
        <v>98</v>
      </c>
      <c r="B32" s="7" t="n">
        <v>1546000</v>
      </c>
      <c r="C32" s="7" t="n">
        <v>8246000</v>
      </c>
      <c r="D32" s="7" t="n">
        <v>3813000</v>
      </c>
      <c r="E32" s="7" t="n">
        <v>1209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s>
  <sheetData>
    <row r="1" spans="1:6">
      <c r="A1" s="1" t="s">
        <v>325</v>
      </c>
      <c r="B1" s="2" t="s">
        <v>326</v>
      </c>
    </row>
    <row r="2" spans="1:6">
      <c r="B2" s="2" t="s">
        <v>327</v>
      </c>
      <c r="C2" s="2" t="s">
        <v>328</v>
      </c>
      <c r="D2" s="2" t="s">
        <v>329</v>
      </c>
      <c r="E2" s="2" t="s">
        <v>330</v>
      </c>
      <c r="F2" s="2" t="s">
        <v>331</v>
      </c>
    </row>
    <row r="3" spans="1:6">
      <c r="A3" s="3" t="s">
        <v>332</v>
      </c>
    </row>
    <row r="4" spans="1:6">
      <c r="A4" s="4" t="s">
        <v>333</v>
      </c>
      <c r="F4" s="7" t="n">
        <v>1000000</v>
      </c>
    </row>
    <row r="5" spans="1:6">
      <c r="A5" s="4" t="s">
        <v>334</v>
      </c>
      <c r="F5" s="5" t="n">
        <v>403226</v>
      </c>
    </row>
    <row r="6" spans="1:6">
      <c r="A6" s="4" t="s">
        <v>335</v>
      </c>
      <c r="F6" s="4" t="s">
        <v>336</v>
      </c>
    </row>
    <row r="7" spans="1:6">
      <c r="A7" s="4" t="s">
        <v>337</v>
      </c>
      <c r="F7" s="7" t="n">
        <v>169000</v>
      </c>
    </row>
    <row r="8" spans="1:6">
      <c r="A8" s="4" t="s">
        <v>338</v>
      </c>
      <c r="E8" s="7" t="n">
        <v>3000000</v>
      </c>
    </row>
    <row r="9" spans="1:6">
      <c r="A9" s="4" t="s">
        <v>339</v>
      </c>
      <c r="C9" s="7" t="n">
        <v>505000</v>
      </c>
    </row>
    <row r="10" spans="1:6">
      <c r="A10" s="4" t="s">
        <v>340</v>
      </c>
      <c r="E10" s="5" t="n">
        <v>1750000</v>
      </c>
    </row>
    <row r="11" spans="1:6">
      <c r="A11" s="4" t="s">
        <v>341</v>
      </c>
      <c r="E11" s="15" t="n">
        <v>1.4</v>
      </c>
    </row>
    <row r="12" spans="1:6">
      <c r="A12" s="4" t="s">
        <v>341</v>
      </c>
      <c r="E12" s="15" t="n">
        <v>2.1</v>
      </c>
    </row>
    <row r="13" spans="1:6">
      <c r="A13" s="4" t="s">
        <v>342</v>
      </c>
      <c r="E13" s="15" t="n">
        <v>1.4</v>
      </c>
    </row>
    <row r="14" spans="1:6">
      <c r="A14" s="4" t="s">
        <v>342</v>
      </c>
      <c r="E14" s="15" t="n">
        <v>2.1</v>
      </c>
    </row>
    <row r="15" spans="1:6">
      <c r="A15" s="4" t="s">
        <v>343</v>
      </c>
      <c r="D15" s="5" t="n">
        <v>250000</v>
      </c>
    </row>
    <row r="16" spans="1:6">
      <c r="A16" s="4" t="s">
        <v>344</v>
      </c>
      <c r="D16" s="15" t="n">
        <v>2.1</v>
      </c>
    </row>
    <row r="17" spans="1:6">
      <c r="A17" s="4" t="s">
        <v>344</v>
      </c>
      <c r="D17" s="15" t="n">
        <v>1.4</v>
      </c>
    </row>
    <row r="18" spans="1:6">
      <c r="A18" s="4" t="s">
        <v>345</v>
      </c>
      <c r="E18" s="7" t="n">
        <v>409000</v>
      </c>
    </row>
    <row r="19" spans="1:6">
      <c r="A19" s="3" t="s">
        <v>346</v>
      </c>
    </row>
    <row r="20" spans="1:6">
      <c r="A20" s="4" t="s">
        <v>347</v>
      </c>
      <c r="E20" s="4" t="s">
        <v>348</v>
      </c>
    </row>
    <row r="21" spans="1:6">
      <c r="A21" s="4" t="s">
        <v>349</v>
      </c>
      <c r="E21" s="4" t="s">
        <v>350</v>
      </c>
    </row>
    <row r="22" spans="1:6">
      <c r="A22" s="4" t="s">
        <v>351</v>
      </c>
      <c r="E22" s="4" t="s">
        <v>352</v>
      </c>
    </row>
    <row r="23" spans="1:6">
      <c r="A23" s="4" t="s">
        <v>353</v>
      </c>
      <c r="B23" s="7" t="n">
        <v>3127000</v>
      </c>
    </row>
    <row r="24" spans="1:6">
      <c r="A24" s="4" t="s">
        <v>354</v>
      </c>
      <c r="E24" s="5" t="n">
        <v>500000</v>
      </c>
    </row>
    <row r="25" spans="1:6">
      <c r="A25" s="4" t="s">
        <v>355</v>
      </c>
      <c r="E25" s="8" t="n">
        <v>2.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356</v>
      </c>
      <c r="B1" s="2" t="s">
        <v>1</v>
      </c>
    </row>
    <row r="2" spans="1:2">
      <c r="B2" s="2" t="s">
        <v>225</v>
      </c>
    </row>
    <row r="3" spans="1:2">
      <c r="A3" s="4" t="s">
        <v>357</v>
      </c>
    </row>
    <row r="4" spans="1:2">
      <c r="A4" s="4" t="s">
        <v>358</v>
      </c>
      <c r="B4" s="7" t="n">
        <v>3800</v>
      </c>
    </row>
    <row r="5" spans="1:2">
      <c r="A5" s="4" t="s">
        <v>359</v>
      </c>
      <c r="B5" s="4" t="s">
        <v>360</v>
      </c>
    </row>
    <row r="6" spans="1:2">
      <c r="A6" s="4" t="s">
        <v>361</v>
      </c>
    </row>
    <row r="7" spans="1:2">
      <c r="A7" s="4" t="s">
        <v>358</v>
      </c>
      <c r="B7" s="7" t="n">
        <v>620</v>
      </c>
    </row>
    <row r="8" spans="1:2">
      <c r="A8" s="4" t="s">
        <v>359</v>
      </c>
      <c r="B8" s="4" t="s">
        <v>362</v>
      </c>
    </row>
    <row r="9" spans="1:2">
      <c r="A9" s="4" t="s">
        <v>363</v>
      </c>
    </row>
    <row r="10" spans="1:2">
      <c r="A10" s="4" t="s">
        <v>358</v>
      </c>
      <c r="B10" s="7" t="n">
        <v>7000</v>
      </c>
    </row>
    <row r="11" spans="1:2">
      <c r="A11" s="4" t="s">
        <v>359</v>
      </c>
      <c r="B11" s="4" t="s">
        <v>364</v>
      </c>
    </row>
    <row r="12" spans="1:2">
      <c r="A12" s="4" t="s">
        <v>365</v>
      </c>
      <c r="B12"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7</v>
      </c>
      <c r="B1" s="2" t="s">
        <v>368</v>
      </c>
      <c r="C1" s="2" t="s">
        <v>369</v>
      </c>
      <c r="D1" s="2" t="s">
        <v>370</v>
      </c>
      <c r="E1" s="2" t="s">
        <v>371</v>
      </c>
      <c r="F1" s="2" t="s">
        <v>2</v>
      </c>
      <c r="G1" s="2" t="s">
        <v>71</v>
      </c>
      <c r="H1" s="2" t="s">
        <v>2</v>
      </c>
      <c r="I1" s="2" t="s">
        <v>71</v>
      </c>
      <c r="J1" s="2" t="s">
        <v>298</v>
      </c>
      <c r="K1" s="2" t="s">
        <v>372</v>
      </c>
      <c r="L1" s="2" t="s">
        <v>28</v>
      </c>
      <c r="M1" s="2" t="s">
        <v>373</v>
      </c>
    </row>
    <row r="2" spans="1:13">
      <c r="A2" s="4" t="s">
        <v>374</v>
      </c>
      <c r="D2" s="7" t="n">
        <v>475000</v>
      </c>
    </row>
    <row r="3" spans="1:13">
      <c r="A3" s="4" t="s">
        <v>375</v>
      </c>
      <c r="D3" s="7" t="n">
        <v>175000</v>
      </c>
    </row>
    <row r="4" spans="1:13">
      <c r="A4" s="4" t="s">
        <v>376</v>
      </c>
      <c r="D4" s="4" t="s">
        <v>377</v>
      </c>
    </row>
    <row r="5" spans="1:13">
      <c r="A5" s="4" t="s">
        <v>378</v>
      </c>
      <c r="D5" s="4" t="s">
        <v>348</v>
      </c>
    </row>
    <row r="6" spans="1:13">
      <c r="A6" s="4" t="s">
        <v>379</v>
      </c>
      <c r="D6" s="4" t="s">
        <v>380</v>
      </c>
    </row>
    <row r="7" spans="1:13">
      <c r="A7" s="4" t="s">
        <v>381</v>
      </c>
      <c r="D7" s="7" t="n">
        <v>175000</v>
      </c>
      <c r="G7" s="7" t="n">
        <v>157000</v>
      </c>
    </row>
    <row r="8" spans="1:13">
      <c r="A8" s="4" t="s">
        <v>382</v>
      </c>
      <c r="M8" s="5" t="n">
        <v>50000</v>
      </c>
    </row>
    <row r="9" spans="1:13">
      <c r="A9" s="4" t="s">
        <v>383</v>
      </c>
      <c r="M9" s="8" t="n">
        <v>1.65</v>
      </c>
    </row>
    <row r="10" spans="1:13">
      <c r="A10" s="4" t="s">
        <v>384</v>
      </c>
      <c r="J10" s="5" t="n">
        <v>25000</v>
      </c>
      <c r="K10" s="5" t="n">
        <v>25000</v>
      </c>
    </row>
    <row r="11" spans="1:13">
      <c r="A11" s="4" t="s">
        <v>385</v>
      </c>
      <c r="F11" s="7" t="n">
        <v>243000</v>
      </c>
      <c r="G11" s="7" t="n">
        <v>1708000</v>
      </c>
      <c r="H11" s="7" t="n">
        <v>554000</v>
      </c>
      <c r="I11" s="7" t="n">
        <v>1967000</v>
      </c>
    </row>
    <row r="12" spans="1:13">
      <c r="A12" s="4" t="s">
        <v>386</v>
      </c>
      <c r="F12" s="7" t="n">
        <v>293000</v>
      </c>
      <c r="H12" s="5" t="n">
        <v>293000</v>
      </c>
      <c r="L12" s="7" t="n">
        <v>748000</v>
      </c>
    </row>
    <row r="13" spans="1:13">
      <c r="A13" s="4" t="s">
        <v>387</v>
      </c>
    </row>
    <row r="14" spans="1:13">
      <c r="A14" s="4" t="s">
        <v>388</v>
      </c>
      <c r="H14" s="7" t="n">
        <v>200000</v>
      </c>
    </row>
    <row r="15" spans="1:13">
      <c r="A15" s="4" t="s">
        <v>389</v>
      </c>
    </row>
    <row r="16" spans="1:13">
      <c r="A16" s="4" t="s">
        <v>384</v>
      </c>
      <c r="B16" s="5" t="n">
        <v>25000</v>
      </c>
      <c r="C16" s="5" t="n">
        <v>25000</v>
      </c>
    </row>
    <row r="17" spans="1:13">
      <c r="A17" s="4" t="s">
        <v>390</v>
      </c>
      <c r="E17" s="5" t="n">
        <v>50000</v>
      </c>
    </row>
    <row r="18" spans="1:13">
      <c r="A18" s="4" t="s">
        <v>391</v>
      </c>
    </row>
    <row r="19" spans="1:13">
      <c r="A19" s="4" t="s">
        <v>384</v>
      </c>
      <c r="B19" s="5" t="n">
        <v>25000</v>
      </c>
      <c r="C19" s="5" t="n">
        <v>25000</v>
      </c>
    </row>
    <row r="20" spans="1:13">
      <c r="A20" s="4" t="s">
        <v>390</v>
      </c>
      <c r="E20" s="5" t="n">
        <v>50000</v>
      </c>
    </row>
    <row r="21" spans="1:13">
      <c r="A21" s="4" t="s">
        <v>392</v>
      </c>
    </row>
    <row r="22" spans="1:13">
      <c r="A22" s="4" t="s">
        <v>393</v>
      </c>
      <c r="D22" s="5" t="n">
        <v>750000</v>
      </c>
    </row>
    <row r="23" spans="1:13">
      <c r="A23" s="4" t="s">
        <v>394</v>
      </c>
    </row>
    <row r="24" spans="1:13">
      <c r="A24" s="4" t="s">
        <v>393</v>
      </c>
      <c r="D24" s="5" t="n">
        <v>250000</v>
      </c>
    </row>
    <row r="25" spans="1:13">
      <c r="A25" s="4" t="s">
        <v>395</v>
      </c>
    </row>
    <row r="26" spans="1:13">
      <c r="A26" s="4" t="s">
        <v>393</v>
      </c>
      <c r="D26" s="5" t="n">
        <v>250000</v>
      </c>
    </row>
    <row r="27" spans="1:13">
      <c r="A27" s="4" t="s">
        <v>396</v>
      </c>
      <c r="D27" s="8" t="n">
        <v>3.25</v>
      </c>
    </row>
    <row r="28" spans="1:13">
      <c r="A28" s="4" t="s">
        <v>397</v>
      </c>
    </row>
    <row r="29" spans="1:13">
      <c r="A29" s="4" t="s">
        <v>393</v>
      </c>
      <c r="D29" s="5" t="n">
        <v>250000</v>
      </c>
    </row>
    <row r="30" spans="1:13">
      <c r="A30" s="4" t="s">
        <v>396</v>
      </c>
      <c r="D30" s="8" t="n">
        <v>4.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 customWidth="1" max="6" min="6" width="21"/>
    <col customWidth="1" max="7" min="7" width="21"/>
  </cols>
  <sheetData>
    <row r="1" spans="1:7">
      <c r="A1" s="1" t="s">
        <v>398</v>
      </c>
      <c r="B1" s="2" t="s">
        <v>399</v>
      </c>
      <c r="C1" s="2" t="s">
        <v>400</v>
      </c>
      <c r="D1" s="2" t="s">
        <v>401</v>
      </c>
      <c r="E1" s="2" t="s">
        <v>225</v>
      </c>
      <c r="F1" s="2" t="s">
        <v>402</v>
      </c>
      <c r="G1" s="2" t="s">
        <v>403</v>
      </c>
    </row>
    <row r="2" spans="1:7">
      <c r="A2" s="4" t="s">
        <v>404</v>
      </c>
      <c r="C2" s="5" t="n">
        <v>3</v>
      </c>
    </row>
    <row r="3" spans="1:7">
      <c r="A3" s="4" t="s">
        <v>405</v>
      </c>
      <c r="C3" s="7" t="n">
        <v>766666</v>
      </c>
    </row>
    <row r="4" spans="1:7">
      <c r="A4" s="4" t="s">
        <v>406</v>
      </c>
      <c r="E4" s="7" t="n">
        <v>2300000</v>
      </c>
    </row>
    <row r="5" spans="1:7">
      <c r="A5" s="4" t="s">
        <v>407</v>
      </c>
      <c r="D5" s="7" t="n">
        <v>32000000</v>
      </c>
    </row>
    <row r="6" spans="1:7">
      <c r="A6" s="4" t="s">
        <v>408</v>
      </c>
      <c r="G6" s="7" t="n">
        <v>8000000</v>
      </c>
    </row>
    <row r="7" spans="1:7">
      <c r="A7" s="4" t="s">
        <v>409</v>
      </c>
      <c r="F7" s="7" t="n">
        <v>9000000</v>
      </c>
    </row>
    <row r="8" spans="1:7">
      <c r="A8" s="4" t="s">
        <v>410</v>
      </c>
    </row>
    <row r="9" spans="1:7">
      <c r="A9" s="4" t="s">
        <v>411</v>
      </c>
      <c r="B9" s="7" t="n">
        <v>2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412</v>
      </c>
      <c r="B1" s="2" t="s">
        <v>326</v>
      </c>
      <c r="C1" s="2" t="s">
        <v>70</v>
      </c>
      <c r="D1" s="2" t="s">
        <v>1</v>
      </c>
      <c r="E1" s="2" t="s">
        <v>413</v>
      </c>
    </row>
    <row r="2" spans="1:7">
      <c r="B2" s="2" t="s">
        <v>2</v>
      </c>
      <c r="C2" s="2" t="s">
        <v>2</v>
      </c>
      <c r="D2" s="2" t="s">
        <v>2</v>
      </c>
      <c r="E2" s="2" t="s">
        <v>2</v>
      </c>
      <c r="F2" s="2" t="s">
        <v>414</v>
      </c>
      <c r="G2" s="2" t="s">
        <v>415</v>
      </c>
    </row>
    <row r="3" spans="1:7">
      <c r="A3" s="4" t="s">
        <v>416</v>
      </c>
      <c r="C3" s="5" t="n">
        <v>235721</v>
      </c>
      <c r="D3" s="5" t="n">
        <v>235721</v>
      </c>
      <c r="E3" s="5" t="n">
        <v>7161725</v>
      </c>
    </row>
    <row r="4" spans="1:7">
      <c r="A4" s="4" t="s">
        <v>417</v>
      </c>
      <c r="C4" s="8" t="n">
        <v>4.14</v>
      </c>
      <c r="D4" s="8" t="n">
        <v>4.14</v>
      </c>
      <c r="E4" s="8" t="n">
        <v>1.74</v>
      </c>
    </row>
    <row r="5" spans="1:7">
      <c r="A5" s="4" t="s">
        <v>418</v>
      </c>
      <c r="B5" s="7" t="n">
        <v>4024303</v>
      </c>
      <c r="C5" s="7" t="n">
        <v>975834</v>
      </c>
      <c r="D5" s="7" t="n">
        <v>975834</v>
      </c>
      <c r="E5" s="7" t="n">
        <v>12440000</v>
      </c>
    </row>
    <row r="6" spans="1:7">
      <c r="A6" s="4" t="s">
        <v>419</v>
      </c>
    </row>
    <row r="7" spans="1:7">
      <c r="A7" s="4" t="s">
        <v>420</v>
      </c>
      <c r="F7" s="5" t="n">
        <v>5000000</v>
      </c>
    </row>
    <row r="8" spans="1:7">
      <c r="A8" s="4" t="s">
        <v>421</v>
      </c>
      <c r="G8" s="5" t="n">
        <v>5000000</v>
      </c>
    </row>
    <row r="9" spans="1:7">
      <c r="A9" s="4" t="s">
        <v>422</v>
      </c>
      <c r="G9" s="5" t="n">
        <v>17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23</v>
      </c>
      <c r="B1" s="2" t="s">
        <v>70</v>
      </c>
      <c r="D1" s="2" t="s">
        <v>1</v>
      </c>
    </row>
    <row r="2" spans="1:6">
      <c r="B2" s="2" t="s">
        <v>2</v>
      </c>
      <c r="C2" s="2" t="s">
        <v>71</v>
      </c>
      <c r="D2" s="2" t="s">
        <v>2</v>
      </c>
      <c r="E2" s="2" t="s">
        <v>71</v>
      </c>
      <c r="F2" s="2" t="s">
        <v>28</v>
      </c>
    </row>
    <row r="3" spans="1:6">
      <c r="A3" s="4" t="s">
        <v>424</v>
      </c>
    </row>
    <row r="4" spans="1:6">
      <c r="A4" s="4" t="s">
        <v>425</v>
      </c>
      <c r="B4" s="4" t="s">
        <v>426</v>
      </c>
      <c r="C4" s="4" t="s">
        <v>427</v>
      </c>
      <c r="D4" s="4" t="s">
        <v>428</v>
      </c>
      <c r="E4" s="4" t="s">
        <v>429</v>
      </c>
    </row>
    <row r="5" spans="1:6">
      <c r="A5" s="4" t="s">
        <v>430</v>
      </c>
      <c r="B5" s="4" t="s">
        <v>431</v>
      </c>
      <c r="D5" s="4" t="s">
        <v>431</v>
      </c>
      <c r="F5" s="4" t="s">
        <v>432</v>
      </c>
    </row>
    <row r="6" spans="1:6">
      <c r="A6" s="4" t="s">
        <v>433</v>
      </c>
    </row>
    <row r="7" spans="1:6">
      <c r="A7" s="4" t="s">
        <v>425</v>
      </c>
      <c r="B7" s="4" t="s">
        <v>434</v>
      </c>
      <c r="D7" s="4" t="s">
        <v>435</v>
      </c>
    </row>
    <row r="8" spans="1:6">
      <c r="A8" s="4" t="s">
        <v>430</v>
      </c>
      <c r="B8" s="4" t="s">
        <v>436</v>
      </c>
      <c r="D8" s="4" t="s">
        <v>436</v>
      </c>
      <c r="F8" s="4" t="s">
        <v>437</v>
      </c>
    </row>
    <row r="9" spans="1:6">
      <c r="A9" s="4" t="s">
        <v>438</v>
      </c>
    </row>
    <row r="10" spans="1:6">
      <c r="A10" s="4" t="s">
        <v>430</v>
      </c>
      <c r="B10" s="4" t="s">
        <v>439</v>
      </c>
      <c r="D10" s="4" t="s">
        <v>439</v>
      </c>
      <c r="F10" s="4" t="s">
        <v>4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440</v>
      </c>
      <c r="B1" s="2" t="s">
        <v>441</v>
      </c>
    </row>
    <row r="2" spans="1:2">
      <c r="A2" s="4" t="s">
        <v>442</v>
      </c>
    </row>
    <row r="3" spans="1:2">
      <c r="A3" s="4" t="s">
        <v>443</v>
      </c>
      <c r="B3" s="7" t="n">
        <v>17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 customWidth="1" max="7" min="7" width="14"/>
  </cols>
  <sheetData>
    <row r="1" spans="1:7">
      <c r="A1" s="1" t="s">
        <v>444</v>
      </c>
      <c r="B1" s="2" t="s">
        <v>445</v>
      </c>
      <c r="C1" s="2" t="s">
        <v>446</v>
      </c>
      <c r="D1" s="2" t="s">
        <v>2</v>
      </c>
      <c r="E1" s="2" t="s">
        <v>71</v>
      </c>
      <c r="F1" s="2" t="s">
        <v>2</v>
      </c>
      <c r="G1" s="2" t="s">
        <v>71</v>
      </c>
    </row>
    <row r="2" spans="1:7">
      <c r="A2" s="3" t="s">
        <v>447</v>
      </c>
    </row>
    <row r="3" spans="1:7">
      <c r="A3" s="4" t="s">
        <v>448</v>
      </c>
      <c r="B3" s="8" t="n">
        <v>0.05</v>
      </c>
      <c r="C3" s="8" t="n">
        <v>0.05</v>
      </c>
      <c r="D3" s="4" t="s">
        <v>34</v>
      </c>
      <c r="E3" s="4" t="s">
        <v>34</v>
      </c>
      <c r="F3" s="8" t="n">
        <v>0.05</v>
      </c>
      <c r="G3" s="4" t="s">
        <v>34</v>
      </c>
    </row>
    <row r="4" spans="1:7">
      <c r="A4" s="4" t="s">
        <v>449</v>
      </c>
      <c r="C4" s="8" t="n">
        <v>0.1</v>
      </c>
    </row>
    <row r="5" spans="1:7">
      <c r="A5" s="4" t="s">
        <v>450</v>
      </c>
      <c r="B5" s="4" t="s">
        <v>451</v>
      </c>
    </row>
    <row r="6" spans="1:7">
      <c r="A6" s="4" t="s">
        <v>452</v>
      </c>
      <c r="F6" s="7" t="n">
        <v>42000</v>
      </c>
      <c r="G6" s="4" t="s">
        <v>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4"/>
  </cols>
  <sheetData>
    <row r="1" spans="1:2">
      <c r="A1" s="1" t="s">
        <v>453</v>
      </c>
      <c r="B1" s="2" t="s">
        <v>326</v>
      </c>
    </row>
    <row r="2" spans="1:2">
      <c r="B2" s="2" t="s">
        <v>454</v>
      </c>
    </row>
    <row r="3" spans="1:2">
      <c r="A3" s="3" t="s">
        <v>455</v>
      </c>
    </row>
    <row r="4" spans="1:2">
      <c r="A4" s="4" t="s">
        <v>456</v>
      </c>
      <c r="B4" s="8" t="n">
        <v>0.05</v>
      </c>
    </row>
    <row r="5" spans="1:2">
      <c r="A5" s="4" t="s">
        <v>457</v>
      </c>
      <c r="B5"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101</v>
      </c>
      <c r="B4" s="7" t="n">
        <v>3812000</v>
      </c>
      <c r="C4" s="7" t="n">
        <v>12050000</v>
      </c>
    </row>
    <row r="5" spans="1:3">
      <c r="A5" s="3" t="s">
        <v>102</v>
      </c>
    </row>
    <row r="6" spans="1:3">
      <c r="A6" s="4" t="s">
        <v>103</v>
      </c>
      <c r="B6" s="5" t="n">
        <v>100000</v>
      </c>
      <c r="C6" s="5" t="n">
        <v>711000</v>
      </c>
    </row>
    <row r="7" spans="1:3">
      <c r="A7" s="4" t="s">
        <v>104</v>
      </c>
      <c r="B7" s="5" t="n">
        <v>474000</v>
      </c>
      <c r="C7" s="5" t="n">
        <v>44000</v>
      </c>
    </row>
    <row r="8" spans="1:3">
      <c r="A8" s="4" t="s">
        <v>105</v>
      </c>
      <c r="B8" s="5" t="n">
        <v>39000</v>
      </c>
      <c r="C8" s="5" t="n">
        <v>3084000</v>
      </c>
    </row>
    <row r="9" spans="1:3">
      <c r="A9" s="3" t="s">
        <v>106</v>
      </c>
    </row>
    <row r="10" spans="1:3">
      <c r="A10" s="4" t="s">
        <v>107</v>
      </c>
      <c r="B10" s="5" t="n">
        <v>-1518000</v>
      </c>
      <c r="C10" s="5" t="n">
        <v>-1438000</v>
      </c>
    </row>
    <row r="11" spans="1:3">
      <c r="A11" s="4" t="s">
        <v>108</v>
      </c>
      <c r="B11" s="5" t="n">
        <v>1195000</v>
      </c>
      <c r="C11" s="4" t="s">
        <v>34</v>
      </c>
    </row>
    <row r="12" spans="1:3">
      <c r="A12" s="4" t="s">
        <v>35</v>
      </c>
      <c r="B12" s="5" t="n">
        <v>39000</v>
      </c>
      <c r="C12" s="5" t="n">
        <v>158000</v>
      </c>
    </row>
    <row r="13" spans="1:3">
      <c r="A13" s="4" t="s">
        <v>44</v>
      </c>
      <c r="B13" s="5" t="n">
        <v>-15000</v>
      </c>
      <c r="C13" s="5" t="n">
        <v>8000</v>
      </c>
    </row>
    <row r="14" spans="1:3">
      <c r="A14" s="4" t="s">
        <v>45</v>
      </c>
      <c r="B14" s="5" t="n">
        <v>640000</v>
      </c>
      <c r="C14" s="4" t="s">
        <v>34</v>
      </c>
    </row>
    <row r="15" spans="1:3">
      <c r="A15" s="4" t="s">
        <v>109</v>
      </c>
      <c r="B15" s="5" t="n">
        <v>-2598000</v>
      </c>
      <c r="C15" s="5" t="n">
        <v>132000</v>
      </c>
    </row>
    <row r="16" spans="1:3">
      <c r="A16" s="4" t="s">
        <v>110</v>
      </c>
      <c r="B16" s="5" t="n">
        <v>2168000</v>
      </c>
      <c r="C16" s="5" t="n">
        <v>14749000</v>
      </c>
    </row>
    <row r="17" spans="1:3">
      <c r="A17" s="3" t="s">
        <v>111</v>
      </c>
    </row>
    <row r="18" spans="1:3">
      <c r="A18" s="4" t="s">
        <v>112</v>
      </c>
      <c r="B18" s="5" t="n">
        <v>-8000</v>
      </c>
      <c r="C18" s="5" t="n">
        <v>-3000</v>
      </c>
    </row>
    <row r="19" spans="1:3">
      <c r="A19" s="3" t="s">
        <v>113</v>
      </c>
    </row>
    <row r="20" spans="1:3">
      <c r="A20" s="4" t="s">
        <v>114</v>
      </c>
      <c r="B20" s="5" t="n">
        <v>-1214000</v>
      </c>
      <c r="C20" s="4" t="s">
        <v>34</v>
      </c>
    </row>
    <row r="21" spans="1:3">
      <c r="A21" s="4" t="s">
        <v>115</v>
      </c>
      <c r="B21" s="5" t="n">
        <v>-56000</v>
      </c>
      <c r="C21" s="5" t="n">
        <v>-44000</v>
      </c>
    </row>
    <row r="22" spans="1:3">
      <c r="A22" s="4" t="s">
        <v>116</v>
      </c>
      <c r="B22" s="5" t="n">
        <v>-981000</v>
      </c>
      <c r="C22" s="5" t="n">
        <v>-1000</v>
      </c>
    </row>
    <row r="23" spans="1:3">
      <c r="A23" s="4" t="s">
        <v>117</v>
      </c>
      <c r="B23" s="5" t="n">
        <v>1068000</v>
      </c>
      <c r="C23" s="5" t="n">
        <v>60000</v>
      </c>
    </row>
    <row r="24" spans="1:3">
      <c r="A24" s="4" t="s">
        <v>118</v>
      </c>
      <c r="B24" s="5" t="n">
        <v>-1183000</v>
      </c>
      <c r="C24" s="5" t="n">
        <v>15000</v>
      </c>
    </row>
    <row r="25" spans="1:3">
      <c r="A25" s="4" t="s">
        <v>119</v>
      </c>
      <c r="B25" s="5" t="n">
        <v>977000</v>
      </c>
      <c r="C25" s="5" t="n">
        <v>14761000</v>
      </c>
    </row>
    <row r="26" spans="1:3">
      <c r="A26" s="4" t="s">
        <v>120</v>
      </c>
      <c r="B26" s="5" t="n">
        <v>50918000</v>
      </c>
      <c r="C26" s="5" t="n">
        <v>20608000</v>
      </c>
    </row>
    <row r="27" spans="1:3">
      <c r="A27" s="4" t="s">
        <v>121</v>
      </c>
      <c r="B27" s="5" t="n">
        <v>51895000</v>
      </c>
      <c r="C27" s="5" t="n">
        <v>35369000</v>
      </c>
    </row>
    <row r="28" spans="1:3">
      <c r="A28" s="3" t="s">
        <v>122</v>
      </c>
    </row>
    <row r="29" spans="1:3">
      <c r="A29" s="4" t="s">
        <v>123</v>
      </c>
      <c r="B29" s="4" t="s">
        <v>34</v>
      </c>
      <c r="C29" s="4" t="s">
        <v>34</v>
      </c>
    </row>
    <row r="30" spans="1:3">
      <c r="A30" s="4" t="s">
        <v>124</v>
      </c>
      <c r="B30" s="4" t="s">
        <v>34</v>
      </c>
      <c r="C30" s="4" t="s">
        <v>34</v>
      </c>
    </row>
    <row r="31" spans="1:3">
      <c r="A31" s="3" t="s">
        <v>125</v>
      </c>
    </row>
    <row r="32" spans="1:3">
      <c r="A32" s="4" t="s">
        <v>126</v>
      </c>
      <c r="B32" s="7" t="n">
        <v>42000</v>
      </c>
      <c r="C32"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46:13Z</dcterms:created>
  <dcterms:modified xmlns:dcterms="http://purl.org/dc/terms/" xmlns:xsi="http://www.w3.org/2001/XMLSchema-instance" xsi:type="dcterms:W3CDTF">2017-08-11T17:46:13Z</dcterms:modified>
</cp:coreProperties>
</file>